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Statement of Cash Flo" sheetId="5" state="visible" r:id="rId5"/>
    <sheet xmlns:r="http://schemas.openxmlformats.org/officeDocument/2006/relationships" name="Business Organization and Natur"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Stockholders' Equity"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Notes Payable"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Stockholders' Equity (Tables)" sheetId="16" state="visible" r:id="rId16"/>
    <sheet xmlns:r="http://schemas.openxmlformats.org/officeDocument/2006/relationships" name="Going Concern (Details Narrativ"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tockholders' Equity (Details N" sheetId="22" state="visible" r:id="rId22"/>
    <sheet xmlns:r="http://schemas.openxmlformats.org/officeDocument/2006/relationships" name="Stockholders' Equity - Summary " sheetId="23" state="visible" r:id="rId23"/>
    <sheet xmlns:r="http://schemas.openxmlformats.org/officeDocument/2006/relationships" name="Stockholders' Equity - Summar24"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Notes Payable (Details Narrativ" sheetId="27" state="visible" r:id="rId27"/>
    <sheet xmlns:r="http://schemas.openxmlformats.org/officeDocument/2006/relationships" name="Subsequent Events (Details Narr" sheetId="28" state="visible" r:id="rId28"/>
  </sheets>
  <definedNames/>
  <calcPr calcId="124519" fullCalcOnLoad="1"/>
</workbook>
</file>

<file path=xl/sharedStrings.xml><?xml version="1.0" encoding="utf-8"?>
<sst xmlns="http://schemas.openxmlformats.org/spreadsheetml/2006/main" uniqueCount="372">
  <si>
    <t>Document and Entity Information - shares</t>
  </si>
  <si>
    <t>9 Months Ended</t>
  </si>
  <si>
    <t>Sep. 30, 2017</t>
  </si>
  <si>
    <t>Nov. 13, 2017</t>
  </si>
  <si>
    <t>Document And Entity Information</t>
  </si>
  <si>
    <t>Entity Registrant Name</t>
  </si>
  <si>
    <t>Balance Labs, Inc.</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Entity Common Stock, Shares Outstanding</t>
  </si>
  <si>
    <t>Trading Symbol</t>
  </si>
  <si>
    <t>BLNC</t>
  </si>
  <si>
    <t>Document Fiscal Period Focus</t>
  </si>
  <si>
    <t>Q3</t>
  </si>
  <si>
    <t>Document Fiscal Year Focus</t>
  </si>
  <si>
    <t>Condensed Consolidated Balance Sheets - USD ($)</t>
  </si>
  <si>
    <t>Dec. 31, 2016</t>
  </si>
  <si>
    <t>Current Assets</t>
  </si>
  <si>
    <t>Cash</t>
  </si>
  <si>
    <t>Prepaid expenses</t>
  </si>
  <si>
    <t>Total Cueerent Assets</t>
  </si>
  <si>
    <t>Property and Equipment , net</t>
  </si>
  <si>
    <t>Investments</t>
  </si>
  <si>
    <t>Investment</t>
  </si>
  <si>
    <t>Investment at Fair Value-related party</t>
  </si>
  <si>
    <t>Total Assets</t>
  </si>
  <si>
    <t>Current Liabilities</t>
  </si>
  <si>
    <t>Accounts Payable-related parties</t>
  </si>
  <si>
    <t>Accounts Payable and accrued expenses</t>
  </si>
  <si>
    <t>Note payable-net of discount-of $ 0 and $125,000</t>
  </si>
  <si>
    <t>Convertible Note Payable-related party</t>
  </si>
  <si>
    <t>Short term advance related party, net of discount of 83,571</t>
  </si>
  <si>
    <t>Notes Payable, related party</t>
  </si>
  <si>
    <t>Total Current Liabilities</t>
  </si>
  <si>
    <t>Commitments and contingencies(see note6)</t>
  </si>
  <si>
    <t xml:space="preserve"> </t>
  </si>
  <si>
    <t>Stockholder's Equity</t>
  </si>
  <si>
    <t>Preferred stock, $.0001 par value: Authorized 50,000,000 shares, none issued and outstanding as of September 30, 2017 and December 31, 2016</t>
  </si>
  <si>
    <t>Common stock, $.0001 par value: Authorized 500,000,000 shares. 21,620,000 issued and outstanding as of September 30, 2017 and December 31, 2016</t>
  </si>
  <si>
    <t>Additional Paid in Capital</t>
  </si>
  <si>
    <t>Accumulated Deficit</t>
  </si>
  <si>
    <t>Accumulated other comprehensive income</t>
  </si>
  <si>
    <t>Total Stockholder's Equity(Deficit)</t>
  </si>
  <si>
    <t>Total Liabilities and Stockholder's Equity(Deficit)</t>
  </si>
  <si>
    <t>Condensed Consolidated Balance Sheets (Parenthetical) - USD ($)</t>
  </si>
  <si>
    <t>Statement of Financial Position [Abstract]</t>
  </si>
  <si>
    <t>Note payable, net of debt discount</t>
  </si>
  <si>
    <t>Short term advance related party, net of discount</t>
  </si>
  <si>
    <t>Preferred stock, par value</t>
  </si>
  <si>
    <t>$ .0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 of Operations (Unaudited) - USD ($)</t>
  </si>
  <si>
    <t>3 Months Ended</t>
  </si>
  <si>
    <t>Sep. 30, 2016</t>
  </si>
  <si>
    <t>Income Statement [Abstract]</t>
  </si>
  <si>
    <t>Revenue - related party</t>
  </si>
  <si>
    <t>General and Aministrative expenses</t>
  </si>
  <si>
    <t>Professional Fees</t>
  </si>
  <si>
    <t>Salaries and Wages</t>
  </si>
  <si>
    <t>General and Aministrative expenses - related party</t>
  </si>
  <si>
    <t>Total Operating Expenses</t>
  </si>
  <si>
    <t>Loss from Operations</t>
  </si>
  <si>
    <t>Other Expenses</t>
  </si>
  <si>
    <t>Interest expense(includes amortization of warrants on note)</t>
  </si>
  <si>
    <t>Net Loss</t>
  </si>
  <si>
    <t>Other Comprehensive Gain(Loss)</t>
  </si>
  <si>
    <t>Comprehensive Loss</t>
  </si>
  <si>
    <t>Net Loss per share Basic and Diluted</t>
  </si>
  <si>
    <t>Weighted average Number of Common Shares Outstanding- Basic and Diluted</t>
  </si>
  <si>
    <t>Condensed Statement of Cash Flows (Unaudited) - USD ($)</t>
  </si>
  <si>
    <t>Cash Flows from Operating Activities</t>
  </si>
  <si>
    <t>Net loss</t>
  </si>
  <si>
    <t>Adjustments to reconcile Net loss to net cash used in operations</t>
  </si>
  <si>
    <t>Amortization of Debt Discount</t>
  </si>
  <si>
    <t>Depreciation expense</t>
  </si>
  <si>
    <t>Changes in Operating Assets and Liabilities</t>
  </si>
  <si>
    <t>Other Receivables</t>
  </si>
  <si>
    <t>Prepaid Expenses</t>
  </si>
  <si>
    <t>Accounts Payable and Accrued Expenses</t>
  </si>
  <si>
    <t>Accounts Payable and Accrued Expenses - Related Party</t>
  </si>
  <si>
    <t>Net cash used in Operating Activities</t>
  </si>
  <si>
    <t>Cash Flows from Investing Activities</t>
  </si>
  <si>
    <t>Purchase of Equipment</t>
  </si>
  <si>
    <t>Purchase of Investments</t>
  </si>
  <si>
    <t>Net cash used in Investing Activities</t>
  </si>
  <si>
    <t>Cash Flows from Financing Activities</t>
  </si>
  <si>
    <t>Note Payable</t>
  </si>
  <si>
    <t>Proceeds from short term advances -related parties</t>
  </si>
  <si>
    <t>Repayments of loans -related party</t>
  </si>
  <si>
    <t>Net cash used in Financing Activities</t>
  </si>
  <si>
    <t>Net cash increase (decrease) for period</t>
  </si>
  <si>
    <t>Cash at beginning of period</t>
  </si>
  <si>
    <t>Cash at end of period</t>
  </si>
  <si>
    <t>Supplemental Disclosure for Cash Flow information:</t>
  </si>
  <si>
    <t>Cash paid for interest</t>
  </si>
  <si>
    <t>Cash paid for income taxes</t>
  </si>
  <si>
    <t>Supplemental Disclosure for Non-cash investing and financing activities:</t>
  </si>
  <si>
    <t>Reclassification of short-term advances against Notes Payable</t>
  </si>
  <si>
    <t>Business Organization and Nature of Operations</t>
  </si>
  <si>
    <t>Organization, Consolidation and Presentation of Financial Statements [Abstract]</t>
  </si>
  <si>
    <t xml:space="preserve">Note 1 – Business Organization and
Nature of Operations Balance Labs, Inc. (“Balance Labs”
or the “Company”) was incorporated on June 5, 2014 under the laws of the State of Delaware. Balance Labs is a consulting
firm that provides business development and consulting services to start up and development stage businesses. The Company offers
services to help businesses in various industries improve and fine tune their business models, sales and marketing plans and internal
operations as well as make introductions to professional services such as business plan writing, accounting firms and legal service
providers. The Company leverages its knowledge in developing
businesses with entrepreneurs and start up companies’ management whereby it creates a customized plan for them to overcome
obstacles so that they can focus on marketing their product(s) and/or service(s) to their potential customers.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unaudited condensed
consolidated financial position of Balance Labs as of September 30, 2017 and the unaudited condensed consolidated results of its
operations and cash flows for the three and nine months ended September 30, 2017. The unaudited condensed consolidated results
of operations for the three and nine months ended September 30, 2017 are not necessarily indicative of the operating results for
the full year. It is recommended that these unaudited condensed consolidated financial statements be read in conjunction with
the audited financial statements and related disclosures of the Company for the year ended December 31, 2016, which was filed
with the Securities and Exchange Commission on April 17, 2017. </t>
  </si>
  <si>
    <t>Going Concern</t>
  </si>
  <si>
    <t>Note 2 – Going Concern The condensed consolidated financial statements
have been prepared assuming the Company will continue as a going concern. The Company has suffered losses from operations and has
a working capital deficiency that raises substantial doubt about its ability to continue as a going concern. The Company used $274,253
of cash in operating activities and currently has $13,134 in cash. This will not sustain the Company without additional funds.
Management plans to raise additional capital within the next twelve months that will sustain its operations for the next year.
In addition, the company will begin an active marketing campaign to market its services.</t>
  </si>
  <si>
    <t>Summary of Significant Accounting Policies</t>
  </si>
  <si>
    <t>Accounting Policies [Abstract]</t>
  </si>
  <si>
    <t>Note 3 – Summary of Significant
Accounting Policies Cash and Cash Equivalents The Company considers all highly liquid
temporary cash investments with an original maturity of three months or less to be cash equivalents. At September 30, 2017 and
December 31, 2016, the Company had no cash equivalents. Use of Estimates The preparation of the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Estimates may include those pertaining to stock-based compensation and deferred tax assets. Actual
results could materially differ from those estimates. Revenue Recognition The Company recognizes revenue related
to its professional services to its customers when (i) persuasive evidence of an arrangement exists; (ii) delivery has occurred
or services have been rendered; (iii) the sales price is fixed or determinable; and (iv) collectability is reasonably assured. Beginning in 2017 the Company began
marketing products for a related company on a commission basis. The Company recognizes revenue when products it has sold have been
invoiced to the customer. The sales commission is fixed and the collectability is reasonably assured. 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adopted the provisions of
Accounting Standards Codification (“ASC”) Topic 740-10, which prescribes a recognition threshold and measurement process
for financial statement recognition and measurement of a tax position taken or expected to be taken in a tax return. Management has evaluated and concluded
that there are no material tax positions requiring recognition in the Company’s financial statements as of September 30,
2017. The Company does not expect any significant changes in its unrecognized tax benefits within twelve months of the reporting
date. The Company’s 2014, 2015 and 2016 tax returns remain open for audit for Federal and State taxing authorities. The Company’s policy is to classify
assessments, if any, for tax related interest as interest expense and penalties as general and administrative expenses in the statement
of operations. Marketable Securities Investments are recorded at fair value
on September 30, 2017 and December 31, 2016. The Company holds marketable securities
including common shares of BANG Holdings, Corp. which is currently listed on the Over-the-Counter Bulletin Board (OTCBB). The Company
classifies all of its marketable securities as other assets on the balance sheets because they are available-for-sale and not available
to fund current operations, marketable securities are stated at fair value with their unrealized gains and losses included as a
component of accumulated other comprehensive income (loss), which is a separate component of stockholders’ equity, until
such gains and losses are realized. If a decline in the fair value is considered other-than-temporary, based on available evidence,
the unrealized loss is transferred from other comprehensive income (loss) to the statements of operations. Realized gains and losses
are determined on the specific identification method and are included in investment and other income, net. Concentration of Credit Risk Financial instruments that potentially
subject the Company to concentrations of credit risk primarily consist of cash, cash equivalents and marketable securities. As
of September 30, the carrying value of marketable securities was $235,000 which consist of common shares held in one (1) investment
which currently is listed on the Over-the-Counter Bulletin Board (OTCBB). The Company has classified this investment as a Level
3 of the fair value hierarchy because the investment is valued using unobservable inputs, due to the fact that observable inputs
are not available, or situations in which there is little, if any, market activity for the asset or liability at the measurement
date. Other Investment The Company has $2,000 in overnight
cash deposits with COR Clearing. Principles of Consolidation The consolidated financial statements
include the Company and its wholly owned corporate subsidiaries (Balance Labs LLC., Balance AgroTech Co., from July 11, 2016, Advanced
Auto Tech Co., from May 10, 2016, Balance Cannabis Co., from May 13, 2016, and Balance Medical Marijuana Co. All significant intercompany
transactions are eliminated. The Company’s four subsidiaries, Balance AgroTech Co., Advanced AutoTech Co., Balance Cannabis
Co., and Balance Medical Marijuana Co. are dormant. Net Loss Per Common Share Basic and diluted loss per common share
is computed by dividing net loss by the weighted average number of common shares outstanding during the periods. The effect of
2,920,000 and 320,000 warrants and 2,496,887 and 0 shares from convertible notes payable for the nine months ended September 30,
2017 and 2016, respectively were anti-dilutive and not included in loss per share. 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financial reporting dates until the service period is complete. The fair value amount is then recognized over the period
during which services are required to be provided in exchange for the award, usually the vesting period. Awards granted to directors
are treated on the same basis as awards granted to employees. The Company has computed the fair value
of warrants granted using the Black-Scholes option pricing model. The expected term used for warrants is the contractual life.
Since the Company’s stock has not been publicly traded for a sufficiently long period,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Fair Value of Financial Instruments The Company measures its financial assets
and liabilities in accordance with GAAP. For certain of our financial instruments, including cash, accounts payable, and the short-term
portion of long-term debt, the carrying amounts approximate fair value due to their short maturities. We adopted accounting guidance for financial
and non-financial assets and liabilities (ASC 820).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 The following table presents certain
assets of the Company’s measured and recorded at fair value on the Company’s balance sheet on a recurring basis and
their level within the fair value hierarchy as of December 31, 2016.
Total (Level 1) (Level 2) (Level 3)
Fair-value – equity securities $ 892,250 $ - $ - $ 892,250
Overnight sweep deposits $ 2,000 $ 2,000 $ - $ -
Total Assets measured at fair value $ 894,250 $ 2,000 $ - $ 892,250 The following table presents certain
assets of the Company’s measured and recorded at fair value on the Company’s balance sheet on a recurring basis and
their level within the fair value hierarchy as of September 30, 2017.
Total (Level 1) (Level 2) (Level 3)
Fair-value – equity securities $ 235,000 $ - $ - $ 235,000
Overnight sweep deposits $ 2,000 $ 2,000 $ - $ -
Total Assets measured at fair value $ 237,000 $ 2,000 $ - $ 235,000 The following is a reconciliation of
the level 3 Assets:
Beginning Balance as of December 31, 2016 $ 892,250
Unrealized loss on (level 3) investments September 30, 2017 (657,250 )
Ending Balance as of September 30, 2017 $ 235,000 Business Segments The Company operates in one segment
and therefore segment information is not presented. Advertising, Marketing and Promotional
Cost s Advertising, marketing and promotional
expenses are expensed as incurred and are included in selling, general and administrative expenses on the accompanying statement
of operations. For the nine months ended September 30, 2017 and September 30, 2016, advertising, marketing and promotion expense
was $489 in 2017 and $6,595 in 2016, respectively. Property and equipment Property and equipment consists of furniture
and office equipment and is stated at cost less accumulated depreciation. Depreciation is determined by using the straight-line
method for furniture and office equipment, over the estimated useful lives of the related assets generally three to five years. Expenditures for repairs and maintenance
of equipment are charged to expense as incurred. Major replacements and betterments are capitalized and depreciated over the remaining
useful lives of the related assets. Property and equipment as of September
30, 2017 and December 31, 2016 consisted of the following:
Estimated
Useful Lives 2017 2016
Computer equipment &amp; Software 3 yrs SL $ 5,358 $ 5,358
Furniture 3 yrs SL 4,622 4,622
Total 9,980 9,980
Less Accumulated Depreciation 4,055 1,327
Property and Equipment, net 5,925 $ 8,653 Depreciation expense for the nine months
ended September 30, 2017 and 2016 totaled $2,728 and $604 respectively. Reclassifications Certain 2016 amounts have been reclassified
for comparative purposes to conform to the fiscal 2017 presentation. These reclassifications have no impact on the previously reported
net loss. Recently Issued Accounting Pronouncements The Company has evaluated all new accounting
standards that are in effect and may impact its condensed consolidated financial statements and does not believe that there are
any other new accounting standards that have been issued that might have a material impact on its financial position or results
of operations. In
February 2016, the FASB issued ASU 2016-02, Leases In
March 2016, the FASB issued ASU 2016-09, Compensation – Stock Compensation: Improvements to Employee Share-Based Payment
Accounting In
April 2016, the FASB issued ASU 2016–10 Revenue from Contract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render more detailed implementation guidance with the expectation to reduce the degree of judgement
necessary to comply with Topic 606. We are currently evaluating the impact of this standard on our financial statements.</t>
  </si>
  <si>
    <t>Stockholders' Equity</t>
  </si>
  <si>
    <t>Equity [Abstract]</t>
  </si>
  <si>
    <t>Note 4 – Stockholders’ Equity Authorized Capital The Company is authorized to issue 500,000,000
shares of common stock, $0.0001 par value, and 50,000,000 shares of preferred stock, $0.0001 par value. Common Stock and Warrant Offering On September 17, 2015, the Company issued an
aggregate of 220,000 shares of common stock at $0.50 per unit to investors for aggregate gross proceeds of $110,000. In connection
with the purchases, the Company issued three-year warrants to purchase an aggregate of 220,000 shares of common stock at an exercise
price of $2.00 per share. The warrants expire September 17, 2018. Warrants During 2015, the Company issued 100,000 warrants
as part of a convertible note offering. The fair value of the warrants was $19,965. The warrants expire December 23, 2020. Under
an investment agreement dated April 1, 2016, warrants to purchase 2,000,000 shares of the Company’s common stock at an exercise
price of $3.50 per share expiring on March 23, 2019. On September 30, 2016, The Company’s CEO loaned the Company $120,000
in addition to paying interest at 10%, the Company issued 600,000 warrants at an exercise price of $1.00 per share.
2017 2016
Risk-free interest rate - 1.14 %
Expected dividend yield - -
Expected term (in years) - 2 - 5
Expected volatility - 514 % The following table summarizes warrants outstanding
as of September 30, 2017 and 2016, and the related changes during the periods are presented below.
Weighted
Number of Average
Warrants Exercise Price
Balance at December 31, 2016 2,920,000 2.77
Granted - -
Exercised - -
Forfeited - -
Balance at September 30, 2017 2,920,000 $ 2.77 There has been no equity transactions since December 31, 2016.</t>
  </si>
  <si>
    <t>Related Party Transactions</t>
  </si>
  <si>
    <t>Related Party Transactions [Abstract]</t>
  </si>
  <si>
    <t>Note 5 – Related Party Transactions The Company’s CEO earned $10,000 per
month. The following compensation was recorded within general and administrative expenses – related parties on the statements
of operations: $90,000 and $90,000 for the nine months ended September 30, 2017 and 2016, respectively. As of September 30, 2017,
$336,659 of compensation was unpaid and was included in accounts payable – related parties on the balance sheet. For the nine months ended Sept 30, 2017 and
2016, the Company expensed $0 and $35,000, respectively, for rent and office services which are included in general and administrative
expenses related party to Balance Holdings LLC, an entity controlled by the Company’s CEO. As of Sept 30, 2017, $5,000 was
owed. On September 30, 2016, the CEO loaned $120,000
as a convertible note payable to the Company at an interest rate of 10%, due on October 1, 2017. In addition, the Company issued
600,000 warrants at an execution price of $1.00 which expire on October 1, 2019. (See Note 7). $12,025 in interest has been accrued
as of September 30, 2017. The loan is in default as of September 30, 2017. On December 5, 2016, the CEO loaned $5,000
to the company and an additional $40,000 on December 9, 2016. Both notes were at an interest rate of 8% and are due on October
1, 2017. For the nine months ended September 30, 2017, the company accrued interest of $2,924. Both loans are in default as of
September 30, 2017. On May 4, 2016, the company began compensating
its board member Aviv Hillo, $2,500 per month for his consulting and advisory services. The expense for the nine months ended September
30, 2017 was $22,500 compared to $22,500 for 2016. In addition, Mr. Hillo was paid $4,000 for legal services related to the purchase
of Pimi Agro in 2016. During the nine months ended September 30,
2017, the company’s CEO and entities controlled by the Company’s CEO made loans to the company in the amount of $213,800.
The loans have an interest rate of 8% and mature in one year from the date of the loan. $4,282 has been accrued as of September
30, 2017. As of September 30, 2017 $15,000 of these loans are now in default. During the nine months ended September 30,
2017 a company controlled by the company’s CEO made loans to the company in the amount of $57,530. The loans have a rate
of interest of 8% and mature on December 31, 2017. $2,976 has been accrued in interest as of September 30, 2017. The company on July 27, 2016 signed a sublease
with an entity partially owned by a related party to sub-lease approximately 2,200 square feet 1691 Michigan Ave, Miami Beach,
Fl. 33139, beginning August 1, 2016 and ending December 31, 2018 at a monthly base rental of $7,741 per month until July 31, 2017,
$7,973 per month from August 1, 2017 to July 31, 2018, and $8,212 from August 1, 2018 to the sublease termination date. In addition
to base rent, the company will have to pay 50% of the CAM charges as additional rent. On or about January 15, 2017, The Company
was made aware that the master lease for the office space was in default. Consequently, the Company ceased payments. On or about
March, 31, 2017, The Company was served with an eviction notice as the Master Lease was still in default. The Company owes two
months’ rent to the master lease holder which has been accrued. The Company has used its security deposit to partially pay
its delinquent rent. On Friday, May 12, 2017 the Company moved its headquarters to 350 Lincoln Road, 2nd Floor, Miami Beach, FL
33139. The Company pays $2,248 per month rent and is committed to pay rent until October 31, 2017. Beginning November 1, 2017,
the Company will occupy the space on a month to month basis. In addition, the company had to pay a security deposit of $7,375.
The company is currently looking for permanent office space to relocate.</t>
  </si>
  <si>
    <t>Commitments and Contingencies</t>
  </si>
  <si>
    <t>Commitments and Contingencies Disclosure [Abstract]</t>
  </si>
  <si>
    <t>Note 6 – Commitments and Contingencies Litigation, Claims and Assessments In the normal course of business, the Company
may be involved in legal proceedings, claims and assessments arising in the ordinary course of business. Such matters are subject
to many uncertainties, and outcomes are not predictable with assurance. In the opinion of management, the ultimate disposition
of these matters will not have a material adverse effect on the Company’s consolidated financial position or results of operations. Consulting Fees The Company will continue to pay its CEO $10,000
per month as compensation on a month to month basis. In addition, the company pays Aviv Hillo, a director, $2,500 per month as
compensation. They will be recorded in general and administrative expenses-related parties on the statement of operations. Rent The Company has discontinued paying a related
company $5,000 a month as rent on a month to month basis as of July 31, 2016. It has been recorded in general and administrative
expenses-related parties on the statement of operations for the year ended December 31, 2016. The company on July 27, 2016 signed
a sublease with entity partially owned by a related party to sub-lease approximately 2200 square feet 1691 Michigan Ave, Miami
Beach, Fl. 33139, beginning August 1, 2016 and ending December 31, 2018 at a monthly base rental of $7,741 per month until July
31, 2017, $7,973 per month from August 1, 2017 to July 31, 2018, and $8,212 from August 1, 2018 to the sublease termination date.
In addition to base rent, the company will have to pay 50% of the CAM charges as additional rent. However, this lease is no longer
in effect as the Master Lease has been terminated as of May 15, 2017. The company has an action pending in the 11th
Judicial Circuit Court of Miami-Dade County, Case # 17-000447-CC-24, for procession and damages of its offices at 1691 Michigan
Avenue, Miami Beach, FL 33139, Suite 601. This is an action for eviction from the company’s offices at 1691 Michigan Ave.,
Miami Beach, FL 33139. The master tenant under the lease has defaulted under the lease by failing to pay the monthly rent. The
lessor has demanded judgement for possession of the leased premises. The company has accrued $12,306 to cover any losses. The company
vacated the premises on May 15, 2017. However, the action is still pending for monetary damages. On May 18, 2017, the company moved to a temporary
office located at 350 Lincoln Road, Miami Beach, FL 33139, while it looks for a permanent office. It occupies approximately 1,500
square feet of space at a monthly rate of $2,240. As of November 1, 2017, the space is leased on a month to months basis.</t>
  </si>
  <si>
    <t>Notes Payable</t>
  </si>
  <si>
    <t>Debt Disclosure [Abstract]</t>
  </si>
  <si>
    <t>Note 7 – Notes Payable Convertible Notes Payable On December 23, 2015, the Company issued a
secured convertible promissory note in the amount of $25,000. The note carries a rate of 8% and was due on March 23, 2016. It is
secured by all the assets of the Company. The note further contains a provision that the lender may convert any part of the note,
including accrued interest, that is unpaid into the Company’s common stock at an exercise price of $0.50 per share. The note
also contains a five-year warrant to purchase 100,000 shares of common stock at an exercise price of $0.50 per share until December
23, 2020. As of March 23, 2016, the note is in default. As of September 30, 2017, the accrued interest on the note is $7,363. On April 1, 2016, the Company received $500,000
in exchange for a convertible debenture due April 2, 2017 bearing interest at 10% and convertible into common stock at $.25 per
share unless the note is paid by the Company prior to the election of the holder to convert. The Company recognized a beneficial
conversion feature expense of $500,000 that will be amortized over the life of the note. The Company expensed $500,000 of the debt
discount. As of September 30, 2017, accrued interest on the note is $75,000 and the debt discount has been fully amortized. On April 1, 2016, the Company entered into
an investment agreement (the “Investment Agreement”) with Newel Trading Group LLC, a Delaware limited liability company
(“Newel”) whereby Newel is obligated, providing the Company has met certain conditions including the filing of a Registration
Statement for the shares to be acquired, to purchase up to Twenty-Five Million Dollars ($25,000,000) of the Company’s common
stock at the rates set forth in the Investment Agreement. Under the Investment Agreement, the shares are purchased at the discretion
of the Company by issuing a Put Notice when funds are needed. In consideration for the execution and delivery of the Investment
Agreement, Company issued 1,000,000 non-registrable shares of Company’s common stock with a fair value of $125,000 and three
year warrants to purchase 2,000,000 shares of the Company’s common stock at an exercise price of $3.50 per share, expiring
March 23, 2019. The black scholes option pricing model with the following assumptions were used to value the warrants. Expected
volatility of 559%, expected life of 3 years, risk free rate of return of 0.9% and expected dividend yield of 0%. The warrants
had a fair value of $250,000. On September 30, 2016 the Company’s CEO
loaned the Company $120,000 with an interest rate of 10% and is convertible into common stock at $1.00. In addition, the Company
issued the CEO 600,000 warrants with a value of $111,428. The Company valued the warrants using the Black-Scholes option pricing
model with the following assumptions: Expected volatility of 514%, expected life of five years, risk free rate of return of 1.14%
and an expected divided yield of 0%. The warrants had a fair value of $85,714. The Company also has a beneficial conversion discount
of $25,714 related to the note issuance. The Company has expensed $111,428 of the debt discount and has an unamortized balance
of $0 as of September 30, 2017. Notes Payable During the nine months ended September 30,
2017, the company’s CEO loaned the Company an additional $213,800, of which $25,000 was repaid. The loans have an interest
rate of 8% and mature one year from the date of issue. $4,282 has been accrued in interest as of September 30, 2017. On December 5, 2016, the CEO loaned $5,000
to the company and an additional $40,000 on December 9, 2016. Both notes were at an interest rate of 8% and are due on October
1, 2017. For the nine months ended September 30, 2017, the company accrued interest of $2,924. Both loans are in default as of
September 30, 2017. During the nine months ended September 30,
2017 a company controlled by the company’s CEO made loans to the company in the amount of $57,530. The loans have a rate
of interest of 8% and mature on December 31, 2017. $2,976 has been accrued in interest as of September 30, 2017. As of September
30, 2017 $15,000 of these loans are now in default.</t>
  </si>
  <si>
    <t>Subsequent Events</t>
  </si>
  <si>
    <t>Subsequent Events [Abstract]</t>
  </si>
  <si>
    <t>Note 8 - Subsequent Events On October 1, 2017 the company’s CEO
made an additional advance to the company of $2,500. These funds have an interest rate of 8% and are due one year from the date
of receipt of the funds. On October 3, 2017 the company’s CEO
made an additional advance to the company of $1,000. These funds have an interest rate of 8% and are due one year from the date
of receipt of the funds. On October 5, 2017 the company’s CEO
made an additional advance to the company of $1,000. These funds have an Interest of 8% and are due one year from the date of receipt. On October 6, 2017 the company’s CEO
made an additional advance to the company of $600. These funds have an interest rate of 8% and are due one year from the date of
receipt. On October 10-12, 2017 the company’s
CEO made an additional advance to the company of $750. These funds have an Interest of 8% and are due one year from the date of
receipt. On October 19, 2017 the company’s CEO
made an additional advance to the company of $1,500. These funds have an Interest of 8% and are due one year from the date of receipt. On October 20, 2017 the company’s CEO
made an additional advance to the company of $10,000. These funds have an Interest of 8% and are due one year from the date of
receipt. On October 27, 2017 the company’s CEO
made an additional advance to the company of $10,000. These funds have an Interest of 8% and are due one year from the date of
receipt. On November 2, 2017 the company’s CEO
made an additional advance to the company of $3,000. These funds have an Interest of 8% and are due one year from the date of receipt. On November 8, 2017 the company’s CEO
made an additional advance to the company of $1,500. These funds have an Interest of 8% and are due one year from the date of
receipt.</t>
  </si>
  <si>
    <t>Summary of Significant Accounting Policies (Policies)</t>
  </si>
  <si>
    <t>Cash and Cash Equivalents</t>
  </si>
  <si>
    <t>Cash and Cash Equivalents The Company considers all highly liquid
temporary cash investments with an original maturity of three months or less to be cash equivalents. At September 30, 2017 and
December 31, 2016, the Company had no cash equivalents.</t>
  </si>
  <si>
    <t>Use of Estimates</t>
  </si>
  <si>
    <t>Use of Estimates The preparation of the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Estimates may include those pertaining to stock-based compensation and deferred tax assets. Actual
results could materially differ from those estimates.</t>
  </si>
  <si>
    <t>Revenue Recognition</t>
  </si>
  <si>
    <t>Revenue Recognition The Company recognizes revenue related
to its professional services to its customers when (i) persuasive evidence of an arrangement exists; (ii) delivery has occurred
or services have been rendered; (iii) the sales price is fixed or determinable; and (iv) collectability is reasonably assured. Beginning in 2017 the Company began
marketing products for a related company on a commission basis. The Company recognizes revenue when products it has sold have
been invoiced to the customer. The sales commission is fixed and the collectability is reasonably assured.</t>
  </si>
  <si>
    <t>Income Taxes</t>
  </si>
  <si>
    <t>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adopted the provisions of
Accounting Standards Codification (“ASC”) Topic 740-10, which prescribes a recognition threshold and measurement process
for financial statement recognition and measurement of a tax position taken or expected to be taken in a tax return. Management has evaluated and concluded
that there are no material tax positions requiring recognition in the Company’s financial statements as of September 30,
2017. The Company does not expect any significant changes in its unrecognized tax benefits within twelve months of the reporting
date. The Company’s 2014, 2015 and 2016 tax returns remain open for audit for Federal and State taxing authorities. The Company’s policy is to classify
assessments, if any, for tax related interest as interest expense and penalties as general and administrative expenses in the
statement of operations.</t>
  </si>
  <si>
    <t>Marketable Securities</t>
  </si>
  <si>
    <t>Marketable Securities Investments are recorded at fair value
on September 30, 2017 and December 31, 2016. The Company holds marketable securities
including common shares of BANG Holdings, Corp. which is currently listed on the Over-the-Counter Bulletin Board (OTCBB). The
Company classifies all of its marketable securities as other assets on the balance sheets because they are available-for-sale
and not available to fund current operations, marketable securities are stated at fair value with their unrealized gains and losses
included as a component of accumulated other comprehensive income (loss), which is a separate component of stockholders’
equity, until such gains and losses are realized. If a decline in the fair value is considered other-than-temporary, based on
available evidence, the unrealized loss is transferred from other comprehensive income (loss) to the statements of operations.
Realized gains and losses are determined on the specific identification method and are included in investment and other income,
net.</t>
  </si>
  <si>
    <t>Concentration of Credit Risk</t>
  </si>
  <si>
    <t>Concentration of Credit Risk Financial instruments that potentially
subject the Company to concentrations of credit risk primarily consist of cash, cash equivalents and marketable securities. As
of September 30, the carrying value of marketable securities was $235,000 which consist of common shares held in one (1) investment
which currently is listed on the Over-the-Counter Bulletin Board (OTCBB). The Company has classified this investment as a Level
3 of the fair value hierarchy because the investment is valued using unobservable inputs, due to the fact that observable inputs
are not available, or situations in which there is little, if any, market activity for the asset or liability at the measurement
date.</t>
  </si>
  <si>
    <t>Other Investment</t>
  </si>
  <si>
    <t>Other Investment The Company has $2,000 in overnight
cash deposits with COR Clearing.</t>
  </si>
  <si>
    <t>Principles of Consolidation</t>
  </si>
  <si>
    <t>Principles of Consolidation The consolidated financial statements
include the Company and its wholly owned corporate subsidiaries (Balance Labs LLC., Balance AgroTech Co., from July 11, 2016,
Advanced Auto Tech Co., from May 10, 2016, Balance Cannabis Co., from May 13, 2016, and Balance Medical Marijuana Co. All significant
intercompany transactions are eliminated. The Company’s four subsidiaries, Balance AgroTech Co., Advanced AutoTech Co.,
Balance Cannabis Co., and Balance Medical Marijuana Co. are dormant.</t>
  </si>
  <si>
    <t>Net Loss Per Common Share</t>
  </si>
  <si>
    <t>Net Loss Per Common Share Basic and diluted loss per common share
is computed by dividing net loss by the weighted average number of common shares outstanding during the periods. The effect of
2,920,000 and 320,000 warrants and 2,496,887 and 0 shares from convertible notes payable for the nine months ended September 30,
2017 and 2016, respectively were anti-dilutive and not included in loss per share.</t>
  </si>
  <si>
    <t>Stock-Based Compensation</t>
  </si>
  <si>
    <t>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financial reporting dates until the service period is complete. The fair value amount is then recognized over the period
during which services are required to be provided in exchange for the award, usually the vesting period. Awards granted to directors
are treated on the same basis as awards granted to employees. The Company has computed the fair value
of warrants granted using the Black-Scholes option pricing model. The expected term used for warrants is the contractual life.
Since the Company’s stock has not been publicly traded for a sufficiently long period,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t>
  </si>
  <si>
    <t>Fair Value of Financial Instruments</t>
  </si>
  <si>
    <t xml:space="preserve">Fair Value of Financial Instruments The Company measures its financial assets
and liabilities in accordance with GAAP. For certain of our financial instruments, including cash, accounts payable, and the short-term
portion of long-term debt, the carrying amounts approximate fair value due to their short maturities. We adopted accounting guidance for financial
and non-financial assets and liabilities (ASC 820).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 The following table presents certain
assets of the Company’s measured and recorded at fair value on the Company’s balance sheet on a recurring basis and
their level within the fair value hierarchy as of December 31, 2016.
Total (Level 1) (Level 2) (Level 3)
Fair-value – equity securities $ 892,250 $ - $ - $ 892,250
Overnight sweep deposits $ 2,000 $ 2,000 $ - $ -
Total Assets measured at fair value $ 894,250 $ 2,000 $ - $ 892,250 The following table presents certain
assets of the Company’s measured and recorded at fair value on the Company’s balance sheet on a recurring basis and
their level within the fair value hierarchy as of September 30, 2017.
Total (Level 1) (Level 2) (Level 3)
Fair-value – equity securities $ 235,000 $ - $ - $ 235,000
Overnight sweep deposits $ 2,000 $ 2,000 $ - $ -
Total Assets measured at fair value $ 237,000 $ 2,000 $ - $ 235,000 The following is a reconciliation of
the level 3 Assets:
Beginning Balance as of December 31, 2016 $ 892,250
Unrealized loss on (level 3) investments September 30, 2017 (657,250 )
Ending Balance as of September 30, 2017 $ 235,000 </t>
  </si>
  <si>
    <t>Business Segments</t>
  </si>
  <si>
    <t>Business Segments The Company operates in one segment
and therefore segment information is not presented.</t>
  </si>
  <si>
    <t>Advertising, Marketing and Promotional Costs</t>
  </si>
  <si>
    <t>Advertising, Marketing and Promotional
Cost s Advertising, marketing and promotional
expenses are expensed as incurred and are included in selling, general and administrative expenses on the accompanying statement
of operations. For the nine months ended September 30, 2017 and September 30, 2016, advertising, marketing and promotion expense
was $489 in 2017 and $6,595 in 2016, respectively.</t>
  </si>
  <si>
    <t>Property and Equipment</t>
  </si>
  <si>
    <t>Property and equipment Property and equipment consists of furniture
and office equipment and is stated at cost less accumulated depreciation. Depreciation is determined by using the straight-line
method for furniture and office equipment, over the estimated useful lives of the related assets generally three to five years. Expenditures for repairs and maintenance
of equipment are charged to expense as incurred. Major replacements and betterments are capitalized and depreciated over the remaining
useful lives of the related assets. Property and equipment as of September
30, 2017 and December 31, 2016 consisted of the following:
Estimated
Useful Lives 2017 2016
Computer equipment &amp; Software 3 yrs SL $ 5,358 $ 5,358
Furniture 3 yrs SL 4,622 4,622
Total 9,980 9,980
Less Accumulated Depreciation 4,055 1,327
Property and Equipment, net 5,925 $ 8,653 Depreciation expense for the nine months
ended September 30, 2017 and 2016 totaled $2,728 and $604 respectively.</t>
  </si>
  <si>
    <t>Reclassifications</t>
  </si>
  <si>
    <t>Reclassifications Certain 2016 amounts have been reclassified
for comparative purposes to conform to the fiscal 2017 presentation. These reclassifications have no impact on the previously
reported net loss.</t>
  </si>
  <si>
    <t>Recently Issued Accounting Pronouncements</t>
  </si>
  <si>
    <t>Recently Issued Accounting Pronouncements The Company has evaluated all new accounting
standards that are in effect and may impact its condensed consolidated financial statements and does not believe that there are
any other new accounting standards that have been issued that might have a material impact on its financial position or results
of operations. In
February 2016, the FASB issued ASU 2016-02, Leases In
March 2016, the FASB issued ASU 2016-09, Compensation – Stock Compensation: Improvements to Employee Share-Based Payment
Accounting In
April 2016, the FASB issued ASU 2016–10 Revenue from Contract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render more detailed implementation guidance with the expectation to reduce the degree of judgement
necessary to comply with Topic 606. We are currently evaluating the impact of this standard on our financial statements.</t>
  </si>
  <si>
    <t>Summary of Significant Accounting Policies (Tables)</t>
  </si>
  <si>
    <t>Schedule of Fair Value on Recurring Basis of Assets</t>
  </si>
  <si>
    <t xml:space="preserve">The following table presents certain
assets of the Company’s measured and recorded at fair value on the Company’s balance sheet on a recurring basis and
their level within the fair value hierarchy as of December 31, 2016.
Total (Level 1) (Level 2) (Level 3)
Fair-value – equity securities $ 892,250 $ - $ - $ 892,250
Overnight sweep deposits $ 2,000 $ 2,000 $ - $ -
Total Assets measured at fair value $ 894,250 $ 2,000 $ - $ 892,250 The following table presents certain
assets of the Company’s measured and recorded at fair value on the Company’s balance sheet on a recurring basis and
their level within the fair value hierarchy as of September 30, 2017.
Total (Level 1) (Level 2) (Level 3)
Fair-value – equity securities $ 235,000 $ - $ - $ 235,000
Overnight sweep deposits $ 2,000 $ 2,000 $ - $ -
Total Assets measured at fair value $ 237,000 $ 2,000 $ - $ 235,000 </t>
  </si>
  <si>
    <t>Schedule of Reconciliation of Level 1 &amp; 3 Assets</t>
  </si>
  <si>
    <t xml:space="preserve">The following is a reconciliation of
the level 3 Assets:
Beginning Balance as of December 31, 2016 $ 892,250
Unrealized loss on (level 3) investments September 30, 2017 (657,250 )
Ending Balance as of September 30, 2017 $ 235,000 </t>
  </si>
  <si>
    <t>Schedule of Property and Equipment</t>
  </si>
  <si>
    <t xml:space="preserve">Property and equipment as of September
30, 2017 and December 31, 2016 consisted of the following:
Estimated
Useful Lives 2017 2016
Computer equipment &amp; Software 3 yrs SL $ 5,358 $ 5,358
Furniture 3 yrs SL 4,622 4,622
Total 9,980 9,980
Less Accumulated Depreciation 4,055 1,327
Property and Equipment, net 5,925 $ 8,653 </t>
  </si>
  <si>
    <t>Stockholders' Equity (Tables)</t>
  </si>
  <si>
    <t>Summary of Fair Value Assumptions of Warrants</t>
  </si>
  <si>
    <t>2017 2016
Risk-free interest rate - 1.14 %
Expected dividend yield - -
Expected term (in years) - 2 - 5
Expected volatility - 514 %</t>
  </si>
  <si>
    <t>Summary of Warrants Outstanding</t>
  </si>
  <si>
    <t xml:space="preserve">The following table summarizes warrants outstanding
as of September 30, 2017 and 2016, and the related changes during the periods are presented below.
Weighted
Number of Average
Warrants Exercise Price
Balance at December 31, 2016 2,920,000 2.77
Granted - -
Exercised - -
Forfeited - -
Balance at September 30, 2017 2,920,000 $ 2.77 </t>
  </si>
  <si>
    <t>Going Concern (Details Narrative) - USD ($)</t>
  </si>
  <si>
    <t>Dec. 31, 2015</t>
  </si>
  <si>
    <t>Net cash used in operating activities</t>
  </si>
  <si>
    <t>Summary of Significant Accounting Policies (Details Narrative)</t>
  </si>
  <si>
    <t>Sep. 30, 2017USD ($)Segmentshares</t>
  </si>
  <si>
    <t>Sep. 30, 2016USD ($)shares</t>
  </si>
  <si>
    <t>Dec. 31, 2016USD ($)</t>
  </si>
  <si>
    <t>Cash equivalents</t>
  </si>
  <si>
    <t>Marketable securities carrying value</t>
  </si>
  <si>
    <t>Cash deposits</t>
  </si>
  <si>
    <t>Number of operating segment | Segment</t>
  </si>
  <si>
    <t>Advertising, marketing and promotion expense</t>
  </si>
  <si>
    <t>Depreciation</t>
  </si>
  <si>
    <t>Minimum [Member]</t>
  </si>
  <si>
    <t>Property, plant and equipment, useful life</t>
  </si>
  <si>
    <t>3 years</t>
  </si>
  <si>
    <t>Maximum [Member]</t>
  </si>
  <si>
    <t>5 years</t>
  </si>
  <si>
    <t>Warrant [Member]</t>
  </si>
  <si>
    <t>Anti dilutive securities | shares</t>
  </si>
  <si>
    <t>Convertible Notes Payable [Member]</t>
  </si>
  <si>
    <t>Summary of Significant Accounting Policies - Schedule of Fair Value on Recurring Basis of Assets (Details) - USD ($)</t>
  </si>
  <si>
    <t>12 Months Ended</t>
  </si>
  <si>
    <t>Fair value - equity securities</t>
  </si>
  <si>
    <t>Overnight sweep deposits</t>
  </si>
  <si>
    <t>Total Assets measured at fair value</t>
  </si>
  <si>
    <t>Level 1 [Member]</t>
  </si>
  <si>
    <t>Level 2 [Member]</t>
  </si>
  <si>
    <t>Level 3 [Member]</t>
  </si>
  <si>
    <t>Summary of Significant Accounting Policies - Schedule of Reconciliation of Level 1 &amp; 3 Assets (Details) - Level 3 [Member]</t>
  </si>
  <si>
    <t>Sep. 30, 2017USD ($)</t>
  </si>
  <si>
    <t>Beginning Balance as of December 31, 2016</t>
  </si>
  <si>
    <t>Unrealized loss on (level 3) investments September 30, 2017</t>
  </si>
  <si>
    <t>Ending Balance as of September 30, 2017</t>
  </si>
  <si>
    <t>Summary of Significant Accounting Policies - Schedule of Property and Equipment (Details) - USD ($)</t>
  </si>
  <si>
    <t>Property and Equipment, gross</t>
  </si>
  <si>
    <t>Less Accumulated Depreciation</t>
  </si>
  <si>
    <t>Property and Equipment, net</t>
  </si>
  <si>
    <t>Computer Equipment &amp; Software [Member]</t>
  </si>
  <si>
    <t>Furniture [Member]</t>
  </si>
  <si>
    <t>Stockholders' Equity (Details Narrative) - USD ($)</t>
  </si>
  <si>
    <t>Apr. 02, 2016</t>
  </si>
  <si>
    <t>Sep. 17, 2015</t>
  </si>
  <si>
    <t>Dec. 09, 2016</t>
  </si>
  <si>
    <t>Dec. 05, 2016</t>
  </si>
  <si>
    <t>Chief Executive Officer [Member]</t>
  </si>
  <si>
    <t>Warrants exercise price per share</t>
  </si>
  <si>
    <t>Fair value of warrants</t>
  </si>
  <si>
    <t>Loan amount due to related party</t>
  </si>
  <si>
    <t>Interest rate of related party loan</t>
  </si>
  <si>
    <t>10.00%</t>
  </si>
  <si>
    <t>Number of warrants issued to related party</t>
  </si>
  <si>
    <t>Warrant [Member] | Investment Agreement [Member]</t>
  </si>
  <si>
    <t>Warrants issued purchase of common stock shares</t>
  </si>
  <si>
    <t>Warrants expire date</t>
  </si>
  <si>
    <t>Mar. 23,
		2019</t>
  </si>
  <si>
    <t>Convertible Note Offering [Member]</t>
  </si>
  <si>
    <t>Dec. 23,
		2020</t>
  </si>
  <si>
    <t>Issuance of warrants to convertible note offering</t>
  </si>
  <si>
    <t>Investors [Member]</t>
  </si>
  <si>
    <t>Issuance of common stock founders' shares, shares</t>
  </si>
  <si>
    <t>Issuance of common stock founders' shares</t>
  </si>
  <si>
    <t>Shares issued price per share</t>
  </si>
  <si>
    <t>Investors [Member] | Warrant [Member]</t>
  </si>
  <si>
    <t>Warrants term</t>
  </si>
  <si>
    <t>Sep. 17,
		2018</t>
  </si>
  <si>
    <t>Stockholders' Equity - Summary of Fair Value Assumptions of Warrants (Details)</t>
  </si>
  <si>
    <t>Risk-free interest rate</t>
  </si>
  <si>
    <t>0.00%</t>
  </si>
  <si>
    <t>1.14%</t>
  </si>
  <si>
    <t>Expected dividend yield</t>
  </si>
  <si>
    <t>Expected term (in years)</t>
  </si>
  <si>
    <t>0 years</t>
  </si>
  <si>
    <t>Expected volatility</t>
  </si>
  <si>
    <t>514.00%</t>
  </si>
  <si>
    <t>2 years</t>
  </si>
  <si>
    <t>Stockholders' Equity - Summary of Warrants Outstanding (Details) - Warrant [Member]</t>
  </si>
  <si>
    <t>Sep. 30, 2017$ / sharesshares</t>
  </si>
  <si>
    <t>Number of Warrants Beginning Balance | shares</t>
  </si>
  <si>
    <t>Number of Warrants Granted | shares</t>
  </si>
  <si>
    <t>Number of Warrants Exercised | shares</t>
  </si>
  <si>
    <t>Number of Warrants Forfeited | shares</t>
  </si>
  <si>
    <t>Number of Warrants Ending Balance | shares</t>
  </si>
  <si>
    <t>Weighted Average Exercise Price Beginning Balance | $ / shares</t>
  </si>
  <si>
    <t>Weighted Average Exercise Price Granted | $ / shares</t>
  </si>
  <si>
    <t>Weighted Average Exercise Price Exercised | $ / shares</t>
  </si>
  <si>
    <t>Weighted Average Exercise Price Forfeited | $ / shares</t>
  </si>
  <si>
    <t>Weighted Average Exercise Price Ending Balance | $ / shares</t>
  </si>
  <si>
    <t>Related Party Transactions (Details Narrative)</t>
  </si>
  <si>
    <t>Sep. 30, 2017USD ($)$ / sharesshares</t>
  </si>
  <si>
    <t>May 12, 2017USD ($)</t>
  </si>
  <si>
    <t>Dec. 09, 2016USD ($)</t>
  </si>
  <si>
    <t>Dec. 05, 2016USD ($)</t>
  </si>
  <si>
    <t>Jul. 27, 2016USD ($)ft²</t>
  </si>
  <si>
    <t>Sep. 30, 2017USD ($)shares</t>
  </si>
  <si>
    <t>May 18, 2017ft²</t>
  </si>
  <si>
    <t>May 04, 2016USD ($)</t>
  </si>
  <si>
    <t>General and administrative expenses - related parties</t>
  </si>
  <si>
    <t>Accrued interest</t>
  </si>
  <si>
    <t>Related party expenses</t>
  </si>
  <si>
    <t>Loan amount</t>
  </si>
  <si>
    <t>Area of property | ft²</t>
  </si>
  <si>
    <t>Monthly base rent</t>
  </si>
  <si>
    <t>Percentage of additional base rent</t>
  </si>
  <si>
    <t>50.00%</t>
  </si>
  <si>
    <t>Security deposit</t>
  </si>
  <si>
    <t>July 31, 2017 [Member]</t>
  </si>
  <si>
    <t>August 1, 2017 to July 31, 2018 [Member]</t>
  </si>
  <si>
    <t>August 1, 2018 [Member]</t>
  </si>
  <si>
    <t>Mr. Hillo [Member]</t>
  </si>
  <si>
    <t>Legal services</t>
  </si>
  <si>
    <t>Balance Holdings LLC [Member]</t>
  </si>
  <si>
    <t>Due to related parties</t>
  </si>
  <si>
    <t>Officers compensation per month</t>
  </si>
  <si>
    <t>Unpaid compensation</t>
  </si>
  <si>
    <t>Debt instrument, maturity date</t>
  </si>
  <si>
    <t>Oct. 1,
		2017</t>
  </si>
  <si>
    <t>Number of warrants received from related party | shares</t>
  </si>
  <si>
    <t>Warrants exercise price | $ / shares</t>
  </si>
  <si>
    <t>Warrants expiration date</t>
  </si>
  <si>
    <t>Oct. 1,
		2019</t>
  </si>
  <si>
    <t>Interest rate</t>
  </si>
  <si>
    <t>8.00%</t>
  </si>
  <si>
    <t>Default loan amount</t>
  </si>
  <si>
    <t>Repayments of debt</t>
  </si>
  <si>
    <t>Aviv Hillo [Member]</t>
  </si>
  <si>
    <t>Amount paid to consulting and advisory service</t>
  </si>
  <si>
    <t>Chief Executive Officer 1 [Member]</t>
  </si>
  <si>
    <t>Chief Executive Officer 2 [Member]</t>
  </si>
  <si>
    <t>Dec. 31,
		2017</t>
  </si>
  <si>
    <t>Commitments and Contingencies (Details Narrative)</t>
  </si>
  <si>
    <t>May 18, 2017USD ($)ft²</t>
  </si>
  <si>
    <t>Jul. 31, 2016USD ($)</t>
  </si>
  <si>
    <t>Jul. 27, 2016ft²</t>
  </si>
  <si>
    <t>Monthly rent</t>
  </si>
  <si>
    <t>Sublease description</t>
  </si>
  <si>
    <t>The company on July 27, 2016 signed a sublease with entity partially owned by a related party to sub-lease approximately 2200 square feet 1691 Michigan Ave, Miami Beach, Fl. 33139, beginning August 1, 2016 and ending December 31, 2018 at a monthly base rental of $7,741 per month until July 31, 2017, $7,973 per month from August 1, 2017 to July 31, 2018, and $8,212 from August 1, 2018 to the sublease termination date. In addition to base rent, the company will have to pay 50% of the CAM charges as additional rent.</t>
  </si>
  <si>
    <t>Percentage of CAM charges as additional rent</t>
  </si>
  <si>
    <t>Loss contingency</t>
  </si>
  <si>
    <t>Office space in square feet | ft²</t>
  </si>
  <si>
    <t>Lease expiration date</t>
  </si>
  <si>
    <t>May 15,
		2017</t>
  </si>
  <si>
    <t>August 1, 2018 To sublease Termination Date [Member]</t>
  </si>
  <si>
    <t>Consulting fees</t>
  </si>
  <si>
    <t>Director [Member]</t>
  </si>
  <si>
    <t>Notes Payable (Details Narrative) - USD ($)</t>
  </si>
  <si>
    <t>Dec. 23, 2015</t>
  </si>
  <si>
    <t>Debt discount</t>
  </si>
  <si>
    <t>Unamortized balance</t>
  </si>
  <si>
    <t>Convertible note interest rate</t>
  </si>
  <si>
    <t>Convertible note due date</t>
  </si>
  <si>
    <t>Beneficial conversion feature expense</t>
  </si>
  <si>
    <t>Expected life</t>
  </si>
  <si>
    <t>Risk free rate of return</t>
  </si>
  <si>
    <t>Debt conversion price per share</t>
  </si>
  <si>
    <t>Number of warrants issued, value</t>
  </si>
  <si>
    <t>Investment Agreement [Member] | Newel Trading Group LLC [Member]</t>
  </si>
  <si>
    <t>Warrant term</t>
  </si>
  <si>
    <t>Warrants issued to purchase common stock</t>
  </si>
  <si>
    <t>Number of common stock shares acquired at the rate</t>
  </si>
  <si>
    <t>Number of non-registrable share issued of common stock</t>
  </si>
  <si>
    <t>Number of non-registrable share issued of common stock value</t>
  </si>
  <si>
    <t>559.00%</t>
  </si>
  <si>
    <t>0.90%</t>
  </si>
  <si>
    <t>Secured Convertible Promissory Note [Member]</t>
  </si>
  <si>
    <t>Convertible note payable</t>
  </si>
  <si>
    <t>Mar. 23,
		2016</t>
  </si>
  <si>
    <t>Common stock exercise price</t>
  </si>
  <si>
    <t>Convertible Debenture [Member]</t>
  </si>
  <si>
    <t>Apr. 2,
		2017</t>
  </si>
  <si>
    <t>Convertible Notes Payable [Member] | Chief Executive Officer [Member]</t>
  </si>
  <si>
    <t>Notes Payable [Member] | Chief Executive Officer [Member]</t>
  </si>
  <si>
    <t>Debt instruments accrued interest</t>
  </si>
  <si>
    <t>Notes Payable [Member] | Chief Executive Officer 1 [Member]</t>
  </si>
  <si>
    <t>Loan maturity term</t>
  </si>
  <si>
    <t>1 year</t>
  </si>
  <si>
    <t>Subsequent Events (Details Narrative) - Subsequent Event [Member] - Chief Executive Officer [Member] - USD ($)</t>
  </si>
  <si>
    <t>Nov. 08, 2017</t>
  </si>
  <si>
    <t>Nov. 02, 2017</t>
  </si>
  <si>
    <t>Oct. 27, 2017</t>
  </si>
  <si>
    <t>Oct. 20, 2017</t>
  </si>
  <si>
    <t>Oct. 19, 2017</t>
  </si>
  <si>
    <t>Oct. 12, 2017</t>
  </si>
  <si>
    <t>Oct. 06, 2017</t>
  </si>
  <si>
    <t>Oct. 05, 2017</t>
  </si>
  <si>
    <t>Oct. 03, 2017</t>
  </si>
  <si>
    <t>Oct. 01, 2017</t>
  </si>
  <si>
    <t>Advance to company</t>
  </si>
  <si>
    <t>Due term</t>
  </si>
  <si>
    <t>one year from the date of receipt</t>
  </si>
  <si>
    <t>one year from the date of receipt of the fund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212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1620000</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36</v>
      </c>
      <c r="B1" s="2" t="s">
        <v>1</v>
      </c>
    </row>
    <row r="2" spans="1:2">
      <c r="B2" s="2" t="s">
        <v>2</v>
      </c>
    </row>
    <row r="3" spans="1:2">
      <c r="A3" s="3" t="s">
        <v>119</v>
      </c>
    </row>
    <row r="4" spans="1:2">
      <c r="A4" s="4" t="s">
        <v>137</v>
      </c>
      <c r="B4" s="4" t="s">
        <v>138</v>
      </c>
    </row>
    <row r="5" spans="1:2">
      <c r="A5" s="4" t="s">
        <v>139</v>
      </c>
      <c r="B5" s="4" t="s">
        <v>140</v>
      </c>
    </row>
    <row r="6" spans="1:2">
      <c r="A6" s="4" t="s">
        <v>141</v>
      </c>
      <c r="B6" s="4" t="s">
        <v>142</v>
      </c>
    </row>
    <row r="7" spans="1:2">
      <c r="A7" s="4" t="s">
        <v>143</v>
      </c>
      <c r="B7" s="4" t="s">
        <v>144</v>
      </c>
    </row>
    <row r="8" spans="1:2">
      <c r="A8" s="4" t="s">
        <v>145</v>
      </c>
      <c r="B8" s="4" t="s">
        <v>146</v>
      </c>
    </row>
    <row r="9" spans="1:2">
      <c r="A9" s="4" t="s">
        <v>147</v>
      </c>
      <c r="B9" s="4" t="s">
        <v>148</v>
      </c>
    </row>
    <row r="10" spans="1:2">
      <c r="A10" s="4" t="s">
        <v>149</v>
      </c>
      <c r="B10" s="4" t="s">
        <v>150</v>
      </c>
    </row>
    <row r="11" spans="1:2">
      <c r="A11" s="4" t="s">
        <v>151</v>
      </c>
      <c r="B11" s="4" t="s">
        <v>152</v>
      </c>
    </row>
    <row r="12" spans="1:2">
      <c r="A12" s="4" t="s">
        <v>153</v>
      </c>
      <c r="B12" s="4" t="s">
        <v>154</v>
      </c>
    </row>
    <row r="13" spans="1:2">
      <c r="A13" s="4" t="s">
        <v>155</v>
      </c>
      <c r="B13" s="4" t="s">
        <v>156</v>
      </c>
    </row>
    <row r="14" spans="1:2">
      <c r="A14" s="4" t="s">
        <v>157</v>
      </c>
      <c r="B14" s="4" t="s">
        <v>158</v>
      </c>
    </row>
    <row r="15" spans="1:2">
      <c r="A15" s="4" t="s">
        <v>159</v>
      </c>
      <c r="B15" s="4" t="s">
        <v>160</v>
      </c>
    </row>
    <row r="16" spans="1:2">
      <c r="A16" s="4" t="s">
        <v>161</v>
      </c>
      <c r="B16" s="4" t="s">
        <v>162</v>
      </c>
    </row>
    <row r="17" spans="1:2">
      <c r="A17" s="4" t="s">
        <v>163</v>
      </c>
      <c r="B17" s="4" t="s">
        <v>164</v>
      </c>
    </row>
    <row r="18" spans="1:2">
      <c r="A18" s="4" t="s">
        <v>165</v>
      </c>
      <c r="B18" s="4" t="s">
        <v>166</v>
      </c>
    </row>
    <row r="19" spans="1:2">
      <c r="A19" s="4" t="s">
        <v>167</v>
      </c>
      <c r="B19"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19</v>
      </c>
    </row>
    <row r="4" spans="1:2">
      <c r="A4" s="4" t="s">
        <v>170</v>
      </c>
      <c r="B4" s="4" t="s">
        <v>171</v>
      </c>
    </row>
    <row r="5" spans="1:2">
      <c r="A5" s="4" t="s">
        <v>172</v>
      </c>
      <c r="B5" s="4" t="s">
        <v>173</v>
      </c>
    </row>
    <row r="6" spans="1:2">
      <c r="A6" s="4" t="s">
        <v>174</v>
      </c>
      <c r="B6"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76</v>
      </c>
      <c r="B1" s="2" t="s">
        <v>1</v>
      </c>
    </row>
    <row r="2" spans="1:2">
      <c r="B2" s="2" t="s">
        <v>2</v>
      </c>
    </row>
    <row r="3" spans="1:2">
      <c r="A3" s="3" t="s">
        <v>122</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81</v>
      </c>
      <c r="B1" s="2" t="s">
        <v>1</v>
      </c>
    </row>
    <row r="2" spans="1:5">
      <c r="B2" s="2" t="s">
        <v>2</v>
      </c>
      <c r="C2" s="2" t="s">
        <v>68</v>
      </c>
      <c r="D2" s="2" t="s">
        <v>25</v>
      </c>
      <c r="E2" s="2" t="s">
        <v>182</v>
      </c>
    </row>
    <row r="3" spans="1:5">
      <c r="A3" s="3" t="s">
        <v>114</v>
      </c>
    </row>
    <row r="4" spans="1:5">
      <c r="A4" s="4" t="s">
        <v>183</v>
      </c>
      <c r="B4" s="7" t="n">
        <v>274253</v>
      </c>
      <c r="C4" s="7" t="n">
        <v>478823</v>
      </c>
    </row>
    <row r="5" spans="1:5">
      <c r="A5" s="4" t="s">
        <v>27</v>
      </c>
      <c r="B5" s="7" t="n">
        <v>13134</v>
      </c>
      <c r="C5" s="7" t="n">
        <v>131813</v>
      </c>
      <c r="D5" s="7" t="n">
        <v>16057</v>
      </c>
      <c r="E5" s="7" t="n">
        <v>19071</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34"/>
    <col customWidth="1" max="3" min="3" width="27"/>
    <col customWidth="1" max="4" min="4" width="21"/>
  </cols>
  <sheetData>
    <row r="1" spans="1:4">
      <c r="A1" s="1" t="s">
        <v>184</v>
      </c>
      <c r="B1" s="2" t="s">
        <v>1</v>
      </c>
    </row>
    <row r="2" spans="1:4">
      <c r="B2" s="2" t="s">
        <v>185</v>
      </c>
      <c r="C2" s="2" t="s">
        <v>186</v>
      </c>
      <c r="D2" s="2" t="s">
        <v>187</v>
      </c>
    </row>
    <row r="3" spans="1:4">
      <c r="A3" s="4" t="s">
        <v>188</v>
      </c>
      <c r="B3" s="4" t="s">
        <v>44</v>
      </c>
      <c r="D3" s="4" t="s">
        <v>44</v>
      </c>
    </row>
    <row r="4" spans="1:4">
      <c r="A4" s="4" t="s">
        <v>189</v>
      </c>
      <c r="B4" s="5" t="n">
        <v>235000</v>
      </c>
    </row>
    <row r="5" spans="1:4">
      <c r="A5" s="4" t="s">
        <v>190</v>
      </c>
      <c r="B5" s="7" t="n">
        <v>2000</v>
      </c>
    </row>
    <row r="6" spans="1:4">
      <c r="A6" s="4" t="s">
        <v>191</v>
      </c>
      <c r="B6" s="5" t="n">
        <v>1</v>
      </c>
    </row>
    <row r="7" spans="1:4">
      <c r="A7" s="4" t="s">
        <v>192</v>
      </c>
      <c r="B7" s="7" t="n">
        <v>484</v>
      </c>
      <c r="C7" s="7" t="n">
        <v>6595</v>
      </c>
    </row>
    <row r="8" spans="1:4">
      <c r="A8" s="4" t="s">
        <v>193</v>
      </c>
      <c r="B8" s="7" t="n">
        <v>2728</v>
      </c>
      <c r="C8" s="7" t="n">
        <v>720</v>
      </c>
    </row>
    <row r="9" spans="1:4">
      <c r="A9" s="4" t="s">
        <v>194</v>
      </c>
    </row>
    <row r="10" spans="1:4">
      <c r="A10" s="4" t="s">
        <v>195</v>
      </c>
      <c r="B10" s="4" t="s">
        <v>196</v>
      </c>
    </row>
    <row r="11" spans="1:4">
      <c r="A11" s="4" t="s">
        <v>197</v>
      </c>
    </row>
    <row r="12" spans="1:4">
      <c r="A12" s="4" t="s">
        <v>195</v>
      </c>
      <c r="B12" s="4" t="s">
        <v>198</v>
      </c>
    </row>
    <row r="13" spans="1:4">
      <c r="A13" s="4" t="s">
        <v>199</v>
      </c>
    </row>
    <row r="14" spans="1:4">
      <c r="A14" s="4" t="s">
        <v>200</v>
      </c>
      <c r="B14" s="5" t="n">
        <v>2920000</v>
      </c>
      <c r="C14" s="5" t="n">
        <v>320000</v>
      </c>
    </row>
    <row r="15" spans="1:4">
      <c r="A15" s="4" t="s">
        <v>201</v>
      </c>
    </row>
    <row r="16" spans="1:4">
      <c r="A16" s="4" t="s">
        <v>200</v>
      </c>
      <c r="B16" s="5" t="n">
        <v>2496887</v>
      </c>
      <c r="C16" s="5" t="n">
        <v>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02</v>
      </c>
      <c r="B1" s="2" t="s">
        <v>1</v>
      </c>
      <c r="C1" s="2" t="s">
        <v>203</v>
      </c>
    </row>
    <row r="2" spans="1:3">
      <c r="B2" s="2" t="s">
        <v>2</v>
      </c>
      <c r="C2" s="2" t="s">
        <v>25</v>
      </c>
    </row>
    <row r="3" spans="1:3">
      <c r="A3" s="4" t="s">
        <v>204</v>
      </c>
      <c r="B3" s="7" t="n">
        <v>235000</v>
      </c>
      <c r="C3" s="7" t="n">
        <v>892250</v>
      </c>
    </row>
    <row r="4" spans="1:3">
      <c r="A4" s="4" t="s">
        <v>205</v>
      </c>
      <c r="B4" s="5" t="n">
        <v>2000</v>
      </c>
      <c r="C4" s="5" t="n">
        <v>2000</v>
      </c>
    </row>
    <row r="5" spans="1:3">
      <c r="A5" s="4" t="s">
        <v>206</v>
      </c>
      <c r="B5" s="5" t="n">
        <v>237000</v>
      </c>
      <c r="C5" s="5" t="n">
        <v>894250</v>
      </c>
    </row>
    <row r="6" spans="1:3">
      <c r="A6" s="4" t="s">
        <v>207</v>
      </c>
    </row>
    <row r="7" spans="1:3">
      <c r="A7" s="4" t="s">
        <v>204</v>
      </c>
      <c r="B7" s="4" t="s">
        <v>44</v>
      </c>
      <c r="C7" s="4" t="s">
        <v>44</v>
      </c>
    </row>
    <row r="8" spans="1:3">
      <c r="A8" s="4" t="s">
        <v>205</v>
      </c>
      <c r="B8" s="5" t="n">
        <v>2000</v>
      </c>
      <c r="C8" s="5" t="n">
        <v>2000</v>
      </c>
    </row>
    <row r="9" spans="1:3">
      <c r="A9" s="4" t="s">
        <v>206</v>
      </c>
      <c r="B9" s="5" t="n">
        <v>2000</v>
      </c>
      <c r="C9" s="5" t="n">
        <v>2000</v>
      </c>
    </row>
    <row r="10" spans="1:3">
      <c r="A10" s="4" t="s">
        <v>208</v>
      </c>
    </row>
    <row r="11" spans="1:3">
      <c r="A11" s="4" t="s">
        <v>204</v>
      </c>
      <c r="B11" s="4" t="s">
        <v>44</v>
      </c>
      <c r="C11" s="4" t="s">
        <v>44</v>
      </c>
    </row>
    <row r="12" spans="1:3">
      <c r="A12" s="4" t="s">
        <v>205</v>
      </c>
      <c r="B12" s="4" t="s">
        <v>44</v>
      </c>
      <c r="C12" s="4" t="s">
        <v>44</v>
      </c>
    </row>
    <row r="13" spans="1:3">
      <c r="A13" s="4" t="s">
        <v>206</v>
      </c>
      <c r="B13" s="4" t="s">
        <v>44</v>
      </c>
      <c r="C13" s="4" t="s">
        <v>44</v>
      </c>
    </row>
    <row r="14" spans="1:3">
      <c r="A14" s="4" t="s">
        <v>209</v>
      </c>
    </row>
    <row r="15" spans="1:3">
      <c r="A15" s="4" t="s">
        <v>204</v>
      </c>
      <c r="B15" s="5" t="n">
        <v>235000</v>
      </c>
      <c r="C15" s="5" t="n">
        <v>892250</v>
      </c>
    </row>
    <row r="16" spans="1:3">
      <c r="A16" s="4" t="s">
        <v>205</v>
      </c>
      <c r="B16" s="4" t="s">
        <v>44</v>
      </c>
      <c r="C16" s="4" t="s">
        <v>44</v>
      </c>
    </row>
    <row r="17" spans="1:3">
      <c r="A17" s="4" t="s">
        <v>206</v>
      </c>
      <c r="B17" s="7" t="n">
        <v>235000</v>
      </c>
      <c r="C17" s="7" t="n">
        <v>892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134</v>
      </c>
      <c r="C3" s="7" t="n">
        <v>16057</v>
      </c>
    </row>
    <row r="4" spans="1:3">
      <c r="A4" s="4" t="s">
        <v>28</v>
      </c>
      <c r="B4" s="5" t="n">
        <v>32375</v>
      </c>
      <c r="C4" s="5" t="n">
        <v>36273</v>
      </c>
    </row>
    <row r="5" spans="1:3">
      <c r="A5" s="4" t="s">
        <v>29</v>
      </c>
      <c r="B5" s="5" t="n">
        <v>45509</v>
      </c>
      <c r="C5" s="5" t="n">
        <v>52330</v>
      </c>
    </row>
    <row r="6" spans="1:3">
      <c r="A6" s="4" t="s">
        <v>30</v>
      </c>
      <c r="B6" s="5" t="n">
        <v>5925</v>
      </c>
      <c r="C6" s="5" t="n">
        <v>8653</v>
      </c>
    </row>
    <row r="7" spans="1:3">
      <c r="A7" s="3" t="s">
        <v>31</v>
      </c>
    </row>
    <row r="8" spans="1:3">
      <c r="A8" s="4" t="s">
        <v>32</v>
      </c>
      <c r="B8" s="5" t="n">
        <v>2000</v>
      </c>
      <c r="C8" s="5" t="n">
        <v>2000</v>
      </c>
    </row>
    <row r="9" spans="1:3">
      <c r="A9" s="4" t="s">
        <v>33</v>
      </c>
      <c r="B9" s="5" t="n">
        <v>235000</v>
      </c>
      <c r="C9" s="5" t="n">
        <v>892250</v>
      </c>
    </row>
    <row r="10" spans="1:3">
      <c r="A10" s="4" t="s">
        <v>34</v>
      </c>
      <c r="B10" s="5" t="n">
        <v>288434</v>
      </c>
      <c r="C10" s="5" t="n">
        <v>955233</v>
      </c>
    </row>
    <row r="11" spans="1:3">
      <c r="A11" s="3" t="s">
        <v>35</v>
      </c>
    </row>
    <row r="12" spans="1:3">
      <c r="A12" s="4" t="s">
        <v>36</v>
      </c>
      <c r="B12" s="5" t="n">
        <v>341660</v>
      </c>
      <c r="C12" s="5" t="n">
        <v>251659</v>
      </c>
    </row>
    <row r="13" spans="1:3">
      <c r="A13" s="4" t="s">
        <v>37</v>
      </c>
      <c r="B13" s="5" t="n">
        <v>203324</v>
      </c>
      <c r="C13" s="5" t="n">
        <v>95305</v>
      </c>
    </row>
    <row r="14" spans="1:3">
      <c r="A14" s="4" t="s">
        <v>38</v>
      </c>
      <c r="B14" s="5" t="n">
        <v>525000</v>
      </c>
      <c r="C14" s="5" t="n">
        <v>400000</v>
      </c>
    </row>
    <row r="15" spans="1:3">
      <c r="A15" s="4" t="s">
        <v>39</v>
      </c>
      <c r="B15" s="5" t="n">
        <v>120000</v>
      </c>
      <c r="C15" s="5" t="n">
        <v>36429</v>
      </c>
    </row>
    <row r="16" spans="1:3">
      <c r="A16" s="4" t="s">
        <v>40</v>
      </c>
      <c r="B16" s="5" t="n">
        <v>252489</v>
      </c>
      <c r="C16" s="5" t="n">
        <v>659</v>
      </c>
    </row>
    <row r="17" spans="1:3">
      <c r="A17" s="4" t="s">
        <v>41</v>
      </c>
      <c r="B17" s="5" t="n">
        <v>40000</v>
      </c>
      <c r="C17" s="5" t="n">
        <v>45000</v>
      </c>
    </row>
    <row r="18" spans="1:3">
      <c r="A18" s="4" t="s">
        <v>42</v>
      </c>
      <c r="B18" s="5" t="n">
        <v>1482473</v>
      </c>
      <c r="C18" s="5" t="n">
        <v>829052</v>
      </c>
    </row>
    <row r="19" spans="1:3">
      <c r="A19" s="4" t="s">
        <v>43</v>
      </c>
      <c r="B19" s="4" t="s">
        <v>44</v>
      </c>
      <c r="C19" s="4" t="s">
        <v>44</v>
      </c>
    </row>
    <row r="20" spans="1:3">
      <c r="A20" s="3" t="s">
        <v>45</v>
      </c>
    </row>
    <row r="21" spans="1:3">
      <c r="A21" s="4" t="s">
        <v>46</v>
      </c>
      <c r="B21" s="4" t="s">
        <v>44</v>
      </c>
      <c r="C21" s="4" t="s">
        <v>44</v>
      </c>
    </row>
    <row r="22" spans="1:3">
      <c r="A22" s="4" t="s">
        <v>47</v>
      </c>
      <c r="B22" s="5" t="n">
        <v>2162</v>
      </c>
      <c r="C22" s="5" t="n">
        <v>2162</v>
      </c>
    </row>
    <row r="23" spans="1:3">
      <c r="A23" s="4" t="s">
        <v>48</v>
      </c>
      <c r="B23" s="5" t="n">
        <v>741271</v>
      </c>
      <c r="C23" s="5" t="n">
        <v>741271</v>
      </c>
    </row>
    <row r="24" spans="1:3">
      <c r="A24" s="4" t="s">
        <v>49</v>
      </c>
      <c r="B24" s="5" t="n">
        <v>-2171972</v>
      </c>
      <c r="C24" s="5" t="n">
        <v>-1509002</v>
      </c>
    </row>
    <row r="25" spans="1:3">
      <c r="A25" s="4" t="s">
        <v>50</v>
      </c>
      <c r="B25" s="5" t="n">
        <v>234500</v>
      </c>
      <c r="C25" s="5" t="n">
        <v>891750</v>
      </c>
    </row>
    <row r="26" spans="1:3">
      <c r="A26" s="4" t="s">
        <v>51</v>
      </c>
      <c r="B26" s="5" t="n">
        <v>-1194039</v>
      </c>
      <c r="C26" s="5" t="n">
        <v>126181</v>
      </c>
    </row>
    <row r="27" spans="1:3">
      <c r="A27" s="4" t="s">
        <v>52</v>
      </c>
      <c r="B27" s="7" t="n">
        <v>288434</v>
      </c>
      <c r="C27" s="7" t="n">
        <v>9552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10</v>
      </c>
      <c r="B1" s="2" t="s">
        <v>1</v>
      </c>
    </row>
    <row r="2" spans="1:2">
      <c r="B2" s="2" t="s">
        <v>211</v>
      </c>
    </row>
    <row r="3" spans="1:2">
      <c r="A3" s="4" t="s">
        <v>212</v>
      </c>
      <c r="B3" s="7" t="n">
        <v>892250</v>
      </c>
    </row>
    <row r="4" spans="1:2">
      <c r="A4" s="4" t="s">
        <v>213</v>
      </c>
      <c r="B4" s="5" t="n">
        <v>-657250</v>
      </c>
    </row>
    <row r="5" spans="1:2">
      <c r="A5" s="4" t="s">
        <v>214</v>
      </c>
      <c r="B5" s="7" t="n">
        <v>235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5</v>
      </c>
      <c r="B1" s="2" t="s">
        <v>1</v>
      </c>
    </row>
    <row r="2" spans="1:3">
      <c r="B2" s="2" t="s">
        <v>2</v>
      </c>
      <c r="C2" s="2" t="s">
        <v>25</v>
      </c>
    </row>
    <row r="3" spans="1:3">
      <c r="A3" s="4" t="s">
        <v>216</v>
      </c>
      <c r="B3" s="7" t="n">
        <v>9980</v>
      </c>
      <c r="C3" s="7" t="n">
        <v>9980</v>
      </c>
    </row>
    <row r="4" spans="1:3">
      <c r="A4" s="4" t="s">
        <v>217</v>
      </c>
      <c r="B4" s="5" t="n">
        <v>4055</v>
      </c>
      <c r="C4" s="5" t="n">
        <v>1327</v>
      </c>
    </row>
    <row r="5" spans="1:3">
      <c r="A5" s="4" t="s">
        <v>218</v>
      </c>
      <c r="B5" s="7" t="n">
        <v>5925</v>
      </c>
      <c r="C5" s="5" t="n">
        <v>8653</v>
      </c>
    </row>
    <row r="6" spans="1:3">
      <c r="A6" s="4" t="s">
        <v>219</v>
      </c>
    </row>
    <row r="7" spans="1:3">
      <c r="A7" s="4" t="s">
        <v>195</v>
      </c>
      <c r="B7" s="4" t="s">
        <v>196</v>
      </c>
    </row>
    <row r="8" spans="1:3">
      <c r="A8" s="4" t="s">
        <v>216</v>
      </c>
      <c r="B8" s="7" t="n">
        <v>5358</v>
      </c>
      <c r="C8" s="5" t="n">
        <v>5358</v>
      </c>
    </row>
    <row r="9" spans="1:3">
      <c r="A9" s="4" t="s">
        <v>220</v>
      </c>
    </row>
    <row r="10" spans="1:3">
      <c r="A10" s="4" t="s">
        <v>195</v>
      </c>
      <c r="B10" s="4" t="s">
        <v>196</v>
      </c>
    </row>
    <row r="11" spans="1:3">
      <c r="A11" s="4" t="s">
        <v>216</v>
      </c>
      <c r="B11" s="7" t="n">
        <v>4622</v>
      </c>
      <c r="C11" s="7" t="n">
        <v>46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51"/>
    <col customWidth="1" max="2" min="2" width="16"/>
    <col customWidth="1" max="3" min="3" width="16"/>
    <col customWidth="1" max="4" min="4" width="14"/>
    <col customWidth="1" max="5" min="5" width="16"/>
    <col customWidth="1" max="6" min="6" width="14"/>
    <col customWidth="1" max="7" min="7" width="14"/>
    <col customWidth="1" max="8" min="8" width="14"/>
    <col customWidth="1" max="9" min="9" width="14"/>
  </cols>
  <sheetData>
    <row r="1" spans="1:9">
      <c r="A1" s="1" t="s">
        <v>221</v>
      </c>
      <c r="B1" s="2" t="s">
        <v>222</v>
      </c>
      <c r="C1" s="2" t="s">
        <v>223</v>
      </c>
      <c r="D1" s="2" t="s">
        <v>68</v>
      </c>
      <c r="E1" s="2" t="s">
        <v>182</v>
      </c>
      <c r="F1" s="2" t="s">
        <v>2</v>
      </c>
      <c r="G1" s="2" t="s">
        <v>25</v>
      </c>
      <c r="H1" s="2" t="s">
        <v>224</v>
      </c>
      <c r="I1" s="2" t="s">
        <v>225</v>
      </c>
    </row>
    <row r="2" spans="1:9">
      <c r="A2" s="4" t="s">
        <v>63</v>
      </c>
      <c r="F2" s="5" t="n">
        <v>500000000</v>
      </c>
      <c r="G2" s="5" t="n">
        <v>500000000</v>
      </c>
    </row>
    <row r="3" spans="1:9">
      <c r="A3" s="4" t="s">
        <v>62</v>
      </c>
      <c r="F3" s="8" t="n">
        <v>0.0001</v>
      </c>
      <c r="G3" s="8" t="n">
        <v>0.0001</v>
      </c>
    </row>
    <row r="4" spans="1:9">
      <c r="A4" s="4" t="s">
        <v>59</v>
      </c>
      <c r="F4" s="5" t="n">
        <v>50000000</v>
      </c>
      <c r="G4" s="5" t="n">
        <v>50000000</v>
      </c>
    </row>
    <row r="5" spans="1:9">
      <c r="A5" s="4" t="s">
        <v>57</v>
      </c>
      <c r="F5" s="4" t="s">
        <v>58</v>
      </c>
      <c r="G5" s="4" t="s">
        <v>58</v>
      </c>
    </row>
    <row r="6" spans="1:9">
      <c r="A6" s="4" t="s">
        <v>226</v>
      </c>
    </row>
    <row r="7" spans="1:9">
      <c r="A7" s="4" t="s">
        <v>227</v>
      </c>
      <c r="D7" s="7" t="n">
        <v>1</v>
      </c>
    </row>
    <row r="8" spans="1:9">
      <c r="A8" s="4" t="s">
        <v>228</v>
      </c>
      <c r="D8" s="7" t="n">
        <v>85714</v>
      </c>
    </row>
    <row r="9" spans="1:9">
      <c r="A9" s="4" t="s">
        <v>229</v>
      </c>
      <c r="D9" s="7" t="n">
        <v>120000</v>
      </c>
      <c r="H9" s="7" t="n">
        <v>40000</v>
      </c>
      <c r="I9" s="7" t="n">
        <v>5000</v>
      </c>
    </row>
    <row r="10" spans="1:9">
      <c r="A10" s="4" t="s">
        <v>230</v>
      </c>
      <c r="D10" s="4" t="s">
        <v>231</v>
      </c>
    </row>
    <row r="11" spans="1:9">
      <c r="A11" s="4" t="s">
        <v>232</v>
      </c>
      <c r="D11" s="5" t="n">
        <v>600000</v>
      </c>
      <c r="F11" s="5" t="n">
        <v>600000</v>
      </c>
    </row>
    <row r="12" spans="1:9">
      <c r="A12" s="4" t="s">
        <v>233</v>
      </c>
    </row>
    <row r="13" spans="1:9">
      <c r="A13" s="4" t="s">
        <v>234</v>
      </c>
      <c r="B13" s="5" t="n">
        <v>2000000</v>
      </c>
    </row>
    <row r="14" spans="1:9">
      <c r="A14" s="4" t="s">
        <v>227</v>
      </c>
      <c r="B14" s="9" t="n">
        <v>3.5</v>
      </c>
    </row>
    <row r="15" spans="1:9">
      <c r="A15" s="4" t="s">
        <v>235</v>
      </c>
      <c r="B15" s="4" t="s">
        <v>236</v>
      </c>
    </row>
    <row r="16" spans="1:9">
      <c r="A16" s="4" t="s">
        <v>237</v>
      </c>
    </row>
    <row r="17" spans="1:9">
      <c r="A17" s="4" t="s">
        <v>235</v>
      </c>
      <c r="E17" s="4" t="s">
        <v>238</v>
      </c>
    </row>
    <row r="18" spans="1:9">
      <c r="A18" s="4" t="s">
        <v>239</v>
      </c>
      <c r="E18" s="5" t="n">
        <v>100000</v>
      </c>
    </row>
    <row r="19" spans="1:9">
      <c r="A19" s="4" t="s">
        <v>228</v>
      </c>
      <c r="E19" s="7" t="n">
        <v>19965</v>
      </c>
    </row>
    <row r="20" spans="1:9">
      <c r="A20" s="4" t="s">
        <v>240</v>
      </c>
    </row>
    <row r="21" spans="1:9">
      <c r="A21" s="4" t="s">
        <v>241</v>
      </c>
      <c r="C21" s="5" t="n">
        <v>220000</v>
      </c>
    </row>
    <row r="22" spans="1:9">
      <c r="A22" s="4" t="s">
        <v>242</v>
      </c>
      <c r="C22" s="7" t="n">
        <v>110000</v>
      </c>
    </row>
    <row r="23" spans="1:9">
      <c r="A23" s="4" t="s">
        <v>243</v>
      </c>
      <c r="C23" s="9" t="n">
        <v>0.5</v>
      </c>
    </row>
    <row r="24" spans="1:9">
      <c r="A24" s="4" t="s">
        <v>244</v>
      </c>
    </row>
    <row r="25" spans="1:9">
      <c r="A25" s="4" t="s">
        <v>245</v>
      </c>
      <c r="C25" s="4" t="s">
        <v>196</v>
      </c>
    </row>
    <row r="26" spans="1:9">
      <c r="A26" s="4" t="s">
        <v>234</v>
      </c>
      <c r="C26" s="5" t="n">
        <v>220000</v>
      </c>
    </row>
    <row r="27" spans="1:9">
      <c r="A27" s="4" t="s">
        <v>227</v>
      </c>
      <c r="C27" s="7" t="n">
        <v>2</v>
      </c>
    </row>
    <row r="28" spans="1:9">
      <c r="A28" s="4" t="s">
        <v>235</v>
      </c>
      <c r="C28" s="4" t="s">
        <v>24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47</v>
      </c>
      <c r="B1" s="2" t="s">
        <v>1</v>
      </c>
    </row>
    <row r="2" spans="1:3">
      <c r="B2" s="2" t="s">
        <v>2</v>
      </c>
      <c r="C2" s="2" t="s">
        <v>68</v>
      </c>
    </row>
    <row r="3" spans="1:3">
      <c r="A3" s="4" t="s">
        <v>248</v>
      </c>
      <c r="B3" s="4" t="s">
        <v>249</v>
      </c>
      <c r="C3" s="4" t="s">
        <v>250</v>
      </c>
    </row>
    <row r="4" spans="1:3">
      <c r="A4" s="4" t="s">
        <v>251</v>
      </c>
      <c r="B4" s="4" t="s">
        <v>249</v>
      </c>
      <c r="C4" s="4" t="s">
        <v>249</v>
      </c>
    </row>
    <row r="5" spans="1:3">
      <c r="A5" s="4" t="s">
        <v>252</v>
      </c>
      <c r="B5" s="4" t="s">
        <v>253</v>
      </c>
    </row>
    <row r="6" spans="1:3">
      <c r="A6" s="4" t="s">
        <v>254</v>
      </c>
      <c r="B6" s="4" t="s">
        <v>249</v>
      </c>
      <c r="C6" s="4" t="s">
        <v>255</v>
      </c>
    </row>
    <row r="7" spans="1:3">
      <c r="A7" s="4" t="s">
        <v>194</v>
      </c>
    </row>
    <row r="8" spans="1:3">
      <c r="A8" s="4" t="s">
        <v>252</v>
      </c>
      <c r="C8" s="4" t="s">
        <v>256</v>
      </c>
    </row>
    <row r="9" spans="1:3">
      <c r="A9" s="4" t="s">
        <v>197</v>
      </c>
    </row>
    <row r="10" spans="1:3">
      <c r="A10" s="4" t="s">
        <v>252</v>
      </c>
      <c r="C10" s="4" t="s">
        <v>19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57</v>
      </c>
      <c r="B1" s="2" t="s">
        <v>1</v>
      </c>
    </row>
    <row r="2" spans="1:2">
      <c r="B2" s="2" t="s">
        <v>258</v>
      </c>
    </row>
    <row r="3" spans="1:2">
      <c r="A3" s="4" t="s">
        <v>259</v>
      </c>
      <c r="B3" s="5" t="n">
        <v>2920000</v>
      </c>
    </row>
    <row r="4" spans="1:2">
      <c r="A4" s="4" t="s">
        <v>260</v>
      </c>
      <c r="B4" s="4" t="s">
        <v>44</v>
      </c>
    </row>
    <row r="5" spans="1:2">
      <c r="A5" s="4" t="s">
        <v>261</v>
      </c>
      <c r="B5" s="4" t="s">
        <v>44</v>
      </c>
    </row>
    <row r="6" spans="1:2">
      <c r="A6" s="4" t="s">
        <v>262</v>
      </c>
      <c r="B6" s="4" t="s">
        <v>44</v>
      </c>
    </row>
    <row r="7" spans="1:2">
      <c r="A7" s="4" t="s">
        <v>263</v>
      </c>
      <c r="B7" s="5" t="n">
        <v>2920000</v>
      </c>
    </row>
    <row r="8" spans="1:2">
      <c r="A8" s="4" t="s">
        <v>264</v>
      </c>
      <c r="B8" s="9" t="n">
        <v>2.77</v>
      </c>
    </row>
    <row r="9" spans="1:2">
      <c r="A9" s="4" t="s">
        <v>265</v>
      </c>
      <c r="B9" s="4" t="s">
        <v>44</v>
      </c>
    </row>
    <row r="10" spans="1:2">
      <c r="A10" s="4" t="s">
        <v>266</v>
      </c>
      <c r="B10" s="4" t="s">
        <v>44</v>
      </c>
    </row>
    <row r="11" spans="1:2">
      <c r="A11" s="4" t="s">
        <v>267</v>
      </c>
      <c r="B11" s="4" t="s">
        <v>44</v>
      </c>
    </row>
    <row r="12" spans="1:2">
      <c r="A12" s="4" t="s">
        <v>268</v>
      </c>
      <c r="B12" s="9" t="n">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outlineLevelCol="0"/>
  <cols>
    <col customWidth="1" max="1" min="1" width="56"/>
    <col customWidth="1" max="2" min="2" width="37"/>
    <col customWidth="1" max="3" min="3" width="20"/>
    <col customWidth="1" max="4" min="4" width="21"/>
    <col customWidth="1" max="5" min="5" width="21"/>
    <col customWidth="1" max="6" min="6" width="27"/>
    <col customWidth="1" max="7" min="7" width="24"/>
    <col customWidth="1" max="8" min="8" width="27"/>
    <col customWidth="1" max="9" min="9" width="27"/>
    <col customWidth="1" max="10" min="10" width="27"/>
    <col customWidth="1" max="11" min="11" width="27"/>
    <col customWidth="1" max="12" min="12" width="21"/>
    <col customWidth="1" max="13" min="13" width="16"/>
    <col customWidth="1" max="14" min="14" width="20"/>
  </cols>
  <sheetData>
    <row r="1" spans="1:14">
      <c r="A1" s="1" t="s">
        <v>269</v>
      </c>
      <c r="B1" s="2" t="s">
        <v>270</v>
      </c>
      <c r="C1" s="2" t="s">
        <v>271</v>
      </c>
      <c r="D1" s="2" t="s">
        <v>272</v>
      </c>
      <c r="E1" s="2" t="s">
        <v>273</v>
      </c>
      <c r="F1" s="2" t="s">
        <v>186</v>
      </c>
      <c r="G1" s="2" t="s">
        <v>274</v>
      </c>
      <c r="H1" s="2" t="s">
        <v>275</v>
      </c>
      <c r="I1" s="2" t="s">
        <v>186</v>
      </c>
      <c r="J1" s="2" t="s">
        <v>275</v>
      </c>
      <c r="K1" s="2" t="s">
        <v>186</v>
      </c>
      <c r="L1" s="2" t="s">
        <v>187</v>
      </c>
      <c r="M1" s="2" t="s">
        <v>276</v>
      </c>
      <c r="N1" s="2" t="s">
        <v>277</v>
      </c>
    </row>
    <row r="2" spans="1:14">
      <c r="A2" s="4" t="s">
        <v>278</v>
      </c>
      <c r="H2" s="7" t="n">
        <v>37500</v>
      </c>
      <c r="I2" s="7" t="n">
        <v>50000</v>
      </c>
      <c r="J2" s="7" t="n">
        <v>112500</v>
      </c>
      <c r="K2" s="7" t="n">
        <v>140000</v>
      </c>
    </row>
    <row r="3" spans="1:14">
      <c r="A3" s="4" t="s">
        <v>279</v>
      </c>
      <c r="B3" s="7" t="n">
        <v>2924</v>
      </c>
      <c r="H3" s="5" t="n">
        <v>2924</v>
      </c>
      <c r="J3" s="5" t="n">
        <v>2924</v>
      </c>
    </row>
    <row r="4" spans="1:14">
      <c r="A4" s="4" t="s">
        <v>280</v>
      </c>
      <c r="J4" s="5" t="n">
        <v>22500</v>
      </c>
      <c r="K4" s="5" t="n">
        <v>22500</v>
      </c>
    </row>
    <row r="5" spans="1:14">
      <c r="A5" s="4" t="s">
        <v>281</v>
      </c>
      <c r="B5" s="5" t="n">
        <v>5000</v>
      </c>
      <c r="H5" s="5" t="n">
        <v>5000</v>
      </c>
      <c r="J5" s="5" t="n">
        <v>5000</v>
      </c>
    </row>
    <row r="6" spans="1:14">
      <c r="A6" s="4" t="s">
        <v>282</v>
      </c>
      <c r="G6" s="5" t="n">
        <v>2200</v>
      </c>
      <c r="M6" s="5" t="n">
        <v>1500</v>
      </c>
    </row>
    <row r="7" spans="1:14">
      <c r="A7" s="4" t="s">
        <v>283</v>
      </c>
      <c r="C7" s="7" t="n">
        <v>2248</v>
      </c>
    </row>
    <row r="8" spans="1:14">
      <c r="A8" s="4" t="s">
        <v>284</v>
      </c>
      <c r="G8" s="4" t="s">
        <v>285</v>
      </c>
    </row>
    <row r="9" spans="1:14">
      <c r="A9" s="4" t="s">
        <v>286</v>
      </c>
      <c r="G9" s="7" t="n">
        <v>7375</v>
      </c>
    </row>
    <row r="10" spans="1:14">
      <c r="A10" s="4" t="s">
        <v>287</v>
      </c>
    </row>
    <row r="11" spans="1:14">
      <c r="A11" s="4" t="s">
        <v>283</v>
      </c>
      <c r="G11" s="5" t="n">
        <v>7741</v>
      </c>
    </row>
    <row r="12" spans="1:14">
      <c r="A12" s="4" t="s">
        <v>288</v>
      </c>
    </row>
    <row r="13" spans="1:14">
      <c r="A13" s="4" t="s">
        <v>283</v>
      </c>
      <c r="G13" s="5" t="n">
        <v>7973</v>
      </c>
    </row>
    <row r="14" spans="1:14">
      <c r="A14" s="4" t="s">
        <v>289</v>
      </c>
    </row>
    <row r="15" spans="1:14">
      <c r="A15" s="4" t="s">
        <v>283</v>
      </c>
      <c r="G15" s="7" t="n">
        <v>8212</v>
      </c>
    </row>
    <row r="16" spans="1:14">
      <c r="A16" s="4" t="s">
        <v>290</v>
      </c>
    </row>
    <row r="17" spans="1:14">
      <c r="A17" s="4" t="s">
        <v>291</v>
      </c>
      <c r="L17" s="7" t="n">
        <v>4000</v>
      </c>
    </row>
    <row r="18" spans="1:14">
      <c r="A18" s="4" t="s">
        <v>292</v>
      </c>
    </row>
    <row r="19" spans="1:14">
      <c r="A19" s="4" t="s">
        <v>278</v>
      </c>
      <c r="J19" s="5" t="n">
        <v>0</v>
      </c>
      <c r="K19" s="5" t="n">
        <v>35000</v>
      </c>
    </row>
    <row r="20" spans="1:14">
      <c r="A20" s="4" t="s">
        <v>293</v>
      </c>
      <c r="B20" s="5" t="n">
        <v>5000</v>
      </c>
      <c r="H20" s="5" t="n">
        <v>5000</v>
      </c>
      <c r="J20" s="5" t="n">
        <v>5000</v>
      </c>
    </row>
    <row r="21" spans="1:14">
      <c r="A21" s="4" t="s">
        <v>226</v>
      </c>
    </row>
    <row r="22" spans="1:14">
      <c r="A22" s="4" t="s">
        <v>294</v>
      </c>
      <c r="J22" s="5" t="n">
        <v>10000</v>
      </c>
    </row>
    <row r="23" spans="1:14">
      <c r="A23" s="4" t="s">
        <v>278</v>
      </c>
      <c r="J23" s="5" t="n">
        <v>90000</v>
      </c>
      <c r="K23" s="5" t="n">
        <v>90000</v>
      </c>
    </row>
    <row r="24" spans="1:14">
      <c r="A24" s="4" t="s">
        <v>295</v>
      </c>
      <c r="B24" s="7" t="n">
        <v>336659</v>
      </c>
      <c r="H24" s="7" t="n">
        <v>336659</v>
      </c>
      <c r="J24" s="7" t="n">
        <v>336659</v>
      </c>
    </row>
    <row r="25" spans="1:14">
      <c r="A25" s="4" t="s">
        <v>229</v>
      </c>
      <c r="D25" s="7" t="n">
        <v>40000</v>
      </c>
      <c r="E25" s="7" t="n">
        <v>5000</v>
      </c>
      <c r="F25" s="7" t="n">
        <v>120000</v>
      </c>
      <c r="I25" s="7" t="n">
        <v>120000</v>
      </c>
      <c r="K25" s="7" t="n">
        <v>120000</v>
      </c>
    </row>
    <row r="26" spans="1:14">
      <c r="A26" s="4" t="s">
        <v>230</v>
      </c>
      <c r="F26" s="4" t="s">
        <v>231</v>
      </c>
      <c r="I26" s="4" t="s">
        <v>231</v>
      </c>
      <c r="K26" s="4" t="s">
        <v>231</v>
      </c>
    </row>
    <row r="27" spans="1:14">
      <c r="A27" s="4" t="s">
        <v>296</v>
      </c>
      <c r="D27" s="4" t="s">
        <v>297</v>
      </c>
      <c r="E27" s="4" t="s">
        <v>297</v>
      </c>
      <c r="F27" s="4" t="s">
        <v>297</v>
      </c>
    </row>
    <row r="28" spans="1:14">
      <c r="A28" s="4" t="s">
        <v>298</v>
      </c>
      <c r="B28" s="5" t="n">
        <v>600000</v>
      </c>
      <c r="F28" s="5" t="n">
        <v>600000</v>
      </c>
      <c r="H28" s="5" t="n">
        <v>600000</v>
      </c>
      <c r="I28" s="5" t="n">
        <v>600000</v>
      </c>
      <c r="J28" s="5" t="n">
        <v>600000</v>
      </c>
      <c r="K28" s="5" t="n">
        <v>600000</v>
      </c>
    </row>
    <row r="29" spans="1:14">
      <c r="A29" s="4" t="s">
        <v>299</v>
      </c>
      <c r="B29" s="7" t="n">
        <v>1</v>
      </c>
    </row>
    <row r="30" spans="1:14">
      <c r="A30" s="4" t="s">
        <v>300</v>
      </c>
      <c r="B30" s="4" t="s">
        <v>301</v>
      </c>
    </row>
    <row r="31" spans="1:14">
      <c r="A31" s="4" t="s">
        <v>279</v>
      </c>
      <c r="B31" s="7" t="n">
        <v>12025</v>
      </c>
      <c r="H31" s="7" t="n">
        <v>12025</v>
      </c>
      <c r="J31" s="7" t="n">
        <v>12025</v>
      </c>
    </row>
    <row r="32" spans="1:14">
      <c r="A32" s="4" t="s">
        <v>302</v>
      </c>
      <c r="B32" s="4" t="s">
        <v>303</v>
      </c>
      <c r="D32" s="4" t="s">
        <v>303</v>
      </c>
      <c r="E32" s="4" t="s">
        <v>303</v>
      </c>
      <c r="F32" s="4" t="s">
        <v>231</v>
      </c>
      <c r="H32" s="4" t="s">
        <v>303</v>
      </c>
      <c r="I32" s="4" t="s">
        <v>231</v>
      </c>
      <c r="J32" s="4" t="s">
        <v>303</v>
      </c>
      <c r="K32" s="4" t="s">
        <v>231</v>
      </c>
    </row>
    <row r="33" spans="1:14">
      <c r="A33" s="4" t="s">
        <v>304</v>
      </c>
      <c r="B33" s="7" t="n">
        <v>15000</v>
      </c>
      <c r="H33" s="7" t="n">
        <v>15000</v>
      </c>
      <c r="J33" s="7" t="n">
        <v>15000</v>
      </c>
    </row>
    <row r="34" spans="1:14">
      <c r="A34" s="4" t="s">
        <v>281</v>
      </c>
      <c r="B34" s="5" t="n">
        <v>213800</v>
      </c>
      <c r="H34" s="5" t="n">
        <v>213800</v>
      </c>
      <c r="J34" s="5" t="n">
        <v>213800</v>
      </c>
    </row>
    <row r="35" spans="1:14">
      <c r="A35" s="4" t="s">
        <v>305</v>
      </c>
      <c r="J35" s="5" t="n">
        <v>25000</v>
      </c>
    </row>
    <row r="36" spans="1:14">
      <c r="A36" s="4" t="s">
        <v>306</v>
      </c>
    </row>
    <row r="37" spans="1:14">
      <c r="A37" s="4" t="s">
        <v>307</v>
      </c>
      <c r="N37" s="7" t="n">
        <v>2500</v>
      </c>
    </row>
    <row r="38" spans="1:14">
      <c r="A38" s="4" t="s">
        <v>308</v>
      </c>
    </row>
    <row r="39" spans="1:14">
      <c r="A39" s="4" t="s">
        <v>279</v>
      </c>
      <c r="B39" s="5" t="n">
        <v>4282</v>
      </c>
      <c r="H39" s="5" t="n">
        <v>4282</v>
      </c>
      <c r="J39" s="5" t="n">
        <v>4282</v>
      </c>
    </row>
    <row r="40" spans="1:14">
      <c r="A40" s="4" t="s">
        <v>309</v>
      </c>
    </row>
    <row r="41" spans="1:14">
      <c r="A41" s="4" t="s">
        <v>293</v>
      </c>
      <c r="B41" s="5" t="n">
        <v>57530</v>
      </c>
      <c r="H41" s="5" t="n">
        <v>57530</v>
      </c>
      <c r="J41" s="7" t="n">
        <v>57530</v>
      </c>
    </row>
    <row r="42" spans="1:14">
      <c r="A42" s="4" t="s">
        <v>296</v>
      </c>
      <c r="J42" s="4" t="s">
        <v>310</v>
      </c>
    </row>
    <row r="43" spans="1:14">
      <c r="A43" s="4" t="s">
        <v>279</v>
      </c>
      <c r="B43" s="7" t="n">
        <v>2976</v>
      </c>
      <c r="H43" s="7" t="n">
        <v>2976</v>
      </c>
      <c r="J43" s="7" t="n">
        <v>2976</v>
      </c>
    </row>
    <row r="44" spans="1:14">
      <c r="A44" s="4" t="s">
        <v>302</v>
      </c>
      <c r="B44" s="4" t="s">
        <v>303</v>
      </c>
      <c r="H44" s="4" t="s">
        <v>303</v>
      </c>
      <c r="J44" s="4" t="s">
        <v>303</v>
      </c>
    </row>
    <row r="45" spans="1:14">
      <c r="A45" s="4" t="s">
        <v>281</v>
      </c>
      <c r="B45" s="7" t="n">
        <v>213800</v>
      </c>
      <c r="H45" s="7" t="n">
        <v>213800</v>
      </c>
      <c r="J45" s="7" t="n">
        <v>2138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3"/>
    <col customWidth="1" max="2" min="2" width="23"/>
    <col customWidth="1" max="3" min="3" width="21"/>
    <col customWidth="1" max="4" min="4" width="80"/>
    <col customWidth="1" max="5" min="5" width="21"/>
  </cols>
  <sheetData>
    <row r="1" spans="1:5">
      <c r="A1" s="1" t="s">
        <v>311</v>
      </c>
      <c r="B1" s="2" t="s">
        <v>312</v>
      </c>
      <c r="C1" s="2" t="s">
        <v>313</v>
      </c>
      <c r="D1" s="2" t="s">
        <v>314</v>
      </c>
      <c r="E1" s="2" t="s">
        <v>211</v>
      </c>
    </row>
    <row r="2" spans="1:5">
      <c r="A2" s="4" t="s">
        <v>315</v>
      </c>
      <c r="B2" s="7" t="n">
        <v>2240</v>
      </c>
      <c r="C2" s="7" t="n">
        <v>5000</v>
      </c>
    </row>
    <row r="3" spans="1:5">
      <c r="A3" s="4" t="s">
        <v>316</v>
      </c>
      <c r="D3" s="4" t="s">
        <v>317</v>
      </c>
    </row>
    <row r="4" spans="1:5">
      <c r="A4" s="4" t="s">
        <v>318</v>
      </c>
      <c r="E4" s="4" t="s">
        <v>285</v>
      </c>
    </row>
    <row r="5" spans="1:5">
      <c r="A5" s="4" t="s">
        <v>319</v>
      </c>
      <c r="E5" s="7" t="n">
        <v>12306</v>
      </c>
    </row>
    <row r="6" spans="1:5">
      <c r="A6" s="4" t="s">
        <v>320</v>
      </c>
      <c r="B6" s="5" t="n">
        <v>1500</v>
      </c>
      <c r="D6" s="5" t="n">
        <v>2200</v>
      </c>
    </row>
    <row r="7" spans="1:5">
      <c r="A7" s="4" t="s">
        <v>287</v>
      </c>
    </row>
    <row r="8" spans="1:5">
      <c r="A8" s="4" t="s">
        <v>315</v>
      </c>
      <c r="E8" s="7" t="n">
        <v>7741</v>
      </c>
    </row>
    <row r="9" spans="1:5">
      <c r="A9" s="4" t="s">
        <v>321</v>
      </c>
      <c r="E9" s="4" t="s">
        <v>322</v>
      </c>
    </row>
    <row r="10" spans="1:5">
      <c r="A10" s="4" t="s">
        <v>288</v>
      </c>
    </row>
    <row r="11" spans="1:5">
      <c r="A11" s="4" t="s">
        <v>315</v>
      </c>
      <c r="E11" s="7" t="n">
        <v>7973</v>
      </c>
    </row>
    <row r="12" spans="1:5">
      <c r="A12" s="4" t="s">
        <v>323</v>
      </c>
    </row>
    <row r="13" spans="1:5">
      <c r="A13" s="4" t="s">
        <v>315</v>
      </c>
      <c r="E13" s="5" t="n">
        <v>8212</v>
      </c>
    </row>
    <row r="14" spans="1:5">
      <c r="A14" s="4" t="s">
        <v>226</v>
      </c>
    </row>
    <row r="15" spans="1:5">
      <c r="A15" s="4" t="s">
        <v>324</v>
      </c>
      <c r="E15" s="5" t="n">
        <v>10000</v>
      </c>
    </row>
    <row r="16" spans="1:5">
      <c r="A16" s="4" t="s">
        <v>325</v>
      </c>
    </row>
    <row r="17" spans="1:5">
      <c r="A17" s="4" t="s">
        <v>324</v>
      </c>
      <c r="E17" s="7" t="n">
        <v>25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5"/>
    <col customWidth="1" max="5" min="5" width="16"/>
    <col customWidth="1" max="6" min="6" width="15"/>
    <col customWidth="1" max="7" min="7" width="16"/>
    <col customWidth="1" max="8" min="8" width="16"/>
    <col customWidth="1" max="9" min="9" width="14"/>
    <col customWidth="1" max="10" min="10" width="14"/>
  </cols>
  <sheetData>
    <row r="1" spans="1:10">
      <c r="A1" s="1" t="s">
        <v>326</v>
      </c>
      <c r="B1" s="2" t="s">
        <v>224</v>
      </c>
      <c r="C1" s="2" t="s">
        <v>225</v>
      </c>
      <c r="D1" s="2" t="s">
        <v>68</v>
      </c>
      <c r="E1" s="2" t="s">
        <v>222</v>
      </c>
      <c r="F1" s="2" t="s">
        <v>222</v>
      </c>
      <c r="G1" s="2" t="s">
        <v>327</v>
      </c>
      <c r="H1" s="2" t="s">
        <v>2</v>
      </c>
      <c r="I1" s="2" t="s">
        <v>68</v>
      </c>
      <c r="J1" s="2" t="s">
        <v>25</v>
      </c>
    </row>
    <row r="2" spans="1:10">
      <c r="A2" s="4" t="s">
        <v>328</v>
      </c>
      <c r="H2" s="7" t="n">
        <v>208571</v>
      </c>
      <c r="I2" s="7" t="n">
        <v>268190</v>
      </c>
    </row>
    <row r="3" spans="1:10">
      <c r="A3" s="4" t="s">
        <v>329</v>
      </c>
      <c r="H3" s="5" t="n">
        <v>0</v>
      </c>
      <c r="J3" s="7" t="n">
        <v>125000</v>
      </c>
    </row>
    <row r="4" spans="1:10">
      <c r="A4" s="4" t="s">
        <v>281</v>
      </c>
      <c r="H4" s="7" t="n">
        <v>5000</v>
      </c>
    </row>
    <row r="5" spans="1:10">
      <c r="A5" s="4" t="s">
        <v>226</v>
      </c>
    </row>
    <row r="6" spans="1:10">
      <c r="A6" s="4" t="s">
        <v>330</v>
      </c>
      <c r="B6" s="4" t="s">
        <v>303</v>
      </c>
      <c r="C6" s="4" t="s">
        <v>303</v>
      </c>
      <c r="D6" s="4" t="s">
        <v>231</v>
      </c>
      <c r="H6" s="4" t="s">
        <v>303</v>
      </c>
      <c r="I6" s="4" t="s">
        <v>231</v>
      </c>
    </row>
    <row r="7" spans="1:10">
      <c r="A7" s="4" t="s">
        <v>331</v>
      </c>
      <c r="B7" s="4" t="s">
        <v>297</v>
      </c>
      <c r="C7" s="4" t="s">
        <v>297</v>
      </c>
      <c r="D7" s="4" t="s">
        <v>297</v>
      </c>
    </row>
    <row r="8" spans="1:10">
      <c r="A8" s="4" t="s">
        <v>227</v>
      </c>
      <c r="D8" s="7" t="n">
        <v>1</v>
      </c>
      <c r="I8" s="7" t="n">
        <v>1</v>
      </c>
    </row>
    <row r="9" spans="1:10">
      <c r="A9" s="4" t="s">
        <v>332</v>
      </c>
      <c r="I9" s="7" t="n">
        <v>25714</v>
      </c>
    </row>
    <row r="10" spans="1:10">
      <c r="A10" s="4" t="s">
        <v>254</v>
      </c>
      <c r="I10" s="4" t="s">
        <v>255</v>
      </c>
    </row>
    <row r="11" spans="1:10">
      <c r="A11" s="4" t="s">
        <v>333</v>
      </c>
      <c r="I11" s="4" t="s">
        <v>198</v>
      </c>
    </row>
    <row r="12" spans="1:10">
      <c r="A12" s="4" t="s">
        <v>334</v>
      </c>
      <c r="I12" s="4" t="s">
        <v>250</v>
      </c>
    </row>
    <row r="13" spans="1:10">
      <c r="A13" s="4" t="s">
        <v>251</v>
      </c>
      <c r="I13" s="4" t="s">
        <v>249</v>
      </c>
    </row>
    <row r="14" spans="1:10">
      <c r="A14" s="4" t="s">
        <v>228</v>
      </c>
      <c r="I14" s="7" t="n">
        <v>85714</v>
      </c>
    </row>
    <row r="15" spans="1:10">
      <c r="A15" s="4" t="s">
        <v>229</v>
      </c>
      <c r="B15" s="7" t="n">
        <v>40000</v>
      </c>
      <c r="C15" s="7" t="n">
        <v>5000</v>
      </c>
      <c r="D15" s="7" t="n">
        <v>120000</v>
      </c>
      <c r="I15" s="7" t="n">
        <v>120000</v>
      </c>
    </row>
    <row r="16" spans="1:10">
      <c r="A16" s="4" t="s">
        <v>335</v>
      </c>
      <c r="D16" s="7" t="n">
        <v>1</v>
      </c>
      <c r="I16" s="7" t="n">
        <v>1</v>
      </c>
    </row>
    <row r="17" spans="1:10">
      <c r="A17" s="4" t="s">
        <v>232</v>
      </c>
      <c r="D17" s="5" t="n">
        <v>600000</v>
      </c>
      <c r="H17" s="5" t="n">
        <v>600000</v>
      </c>
      <c r="I17" s="5" t="n">
        <v>600000</v>
      </c>
    </row>
    <row r="18" spans="1:10">
      <c r="A18" s="4" t="s">
        <v>336</v>
      </c>
      <c r="D18" s="7" t="n">
        <v>111428</v>
      </c>
      <c r="I18" s="7" t="n">
        <v>111428</v>
      </c>
    </row>
    <row r="19" spans="1:10">
      <c r="A19" s="4" t="s">
        <v>281</v>
      </c>
      <c r="H19" s="7" t="n">
        <v>213800</v>
      </c>
    </row>
    <row r="20" spans="1:10">
      <c r="A20" s="4" t="s">
        <v>305</v>
      </c>
      <c r="H20" s="5" t="n">
        <v>25000</v>
      </c>
    </row>
    <row r="21" spans="1:10">
      <c r="A21" s="4" t="s">
        <v>304</v>
      </c>
      <c r="H21" s="7" t="n">
        <v>15000</v>
      </c>
    </row>
    <row r="22" spans="1:10">
      <c r="A22" s="4" t="s">
        <v>337</v>
      </c>
    </row>
    <row r="23" spans="1:10">
      <c r="A23" s="4" t="s">
        <v>338</v>
      </c>
      <c r="E23" s="4" t="s">
        <v>196</v>
      </c>
    </row>
    <row r="24" spans="1:10">
      <c r="A24" s="4" t="s">
        <v>339</v>
      </c>
      <c r="E24" s="5" t="n">
        <v>2000000</v>
      </c>
      <c r="F24" s="5" t="n">
        <v>2000000</v>
      </c>
    </row>
    <row r="25" spans="1:10">
      <c r="A25" s="4" t="s">
        <v>235</v>
      </c>
      <c r="E25" s="4" t="s">
        <v>236</v>
      </c>
    </row>
    <row r="26" spans="1:10">
      <c r="A26" s="4" t="s">
        <v>227</v>
      </c>
      <c r="E26" s="9" t="n">
        <v>3.5</v>
      </c>
      <c r="F26" s="9" t="n">
        <v>3.5</v>
      </c>
    </row>
    <row r="27" spans="1:10">
      <c r="A27" s="4" t="s">
        <v>340</v>
      </c>
      <c r="E27" s="7" t="n">
        <v>25000000</v>
      </c>
    </row>
    <row r="28" spans="1:10">
      <c r="A28" s="4" t="s">
        <v>341</v>
      </c>
      <c r="E28" s="5" t="n">
        <v>1000000</v>
      </c>
    </row>
    <row r="29" spans="1:10">
      <c r="A29" s="4" t="s">
        <v>342</v>
      </c>
      <c r="E29" s="7" t="n">
        <v>125000</v>
      </c>
    </row>
    <row r="30" spans="1:10">
      <c r="A30" s="4" t="s">
        <v>254</v>
      </c>
      <c r="H30" s="4" t="s">
        <v>343</v>
      </c>
    </row>
    <row r="31" spans="1:10">
      <c r="A31" s="4" t="s">
        <v>333</v>
      </c>
      <c r="H31" s="4" t="s">
        <v>196</v>
      </c>
    </row>
    <row r="32" spans="1:10">
      <c r="A32" s="4" t="s">
        <v>334</v>
      </c>
      <c r="H32" s="4" t="s">
        <v>344</v>
      </c>
    </row>
    <row r="33" spans="1:10">
      <c r="A33" s="4" t="s">
        <v>251</v>
      </c>
      <c r="H33" s="4" t="s">
        <v>249</v>
      </c>
    </row>
    <row r="34" spans="1:10">
      <c r="A34" s="4" t="s">
        <v>228</v>
      </c>
      <c r="H34" s="7" t="n">
        <v>250000</v>
      </c>
    </row>
    <row r="35" spans="1:10">
      <c r="A35" s="4" t="s">
        <v>345</v>
      </c>
    </row>
    <row r="36" spans="1:10">
      <c r="A36" s="4" t="s">
        <v>346</v>
      </c>
      <c r="G36" s="7" t="n">
        <v>25000</v>
      </c>
    </row>
    <row r="37" spans="1:10">
      <c r="A37" s="4" t="s">
        <v>330</v>
      </c>
      <c r="G37" s="4" t="s">
        <v>303</v>
      </c>
    </row>
    <row r="38" spans="1:10">
      <c r="A38" s="4" t="s">
        <v>331</v>
      </c>
      <c r="G38" s="4" t="s">
        <v>347</v>
      </c>
    </row>
    <row r="39" spans="1:10">
      <c r="A39" s="4" t="s">
        <v>348</v>
      </c>
      <c r="G39" s="9" t="n">
        <v>0.5</v>
      </c>
    </row>
    <row r="40" spans="1:10">
      <c r="A40" s="4" t="s">
        <v>338</v>
      </c>
      <c r="G40" s="4" t="s">
        <v>198</v>
      </c>
    </row>
    <row r="41" spans="1:10">
      <c r="A41" s="4" t="s">
        <v>339</v>
      </c>
      <c r="G41" s="5" t="n">
        <v>100000</v>
      </c>
    </row>
    <row r="42" spans="1:10">
      <c r="A42" s="4" t="s">
        <v>235</v>
      </c>
      <c r="G42" s="4" t="s">
        <v>238</v>
      </c>
    </row>
    <row r="43" spans="1:10">
      <c r="A43" s="4" t="s">
        <v>227</v>
      </c>
      <c r="G43" s="9" t="n">
        <v>0.5</v>
      </c>
    </row>
    <row r="44" spans="1:10">
      <c r="A44" s="4" t="s">
        <v>279</v>
      </c>
      <c r="H44" s="5" t="n">
        <v>7363</v>
      </c>
    </row>
    <row r="45" spans="1:10">
      <c r="A45" s="4" t="s">
        <v>349</v>
      </c>
    </row>
    <row r="46" spans="1:10">
      <c r="A46" s="4" t="s">
        <v>346</v>
      </c>
      <c r="E46" s="7" t="n">
        <v>500000</v>
      </c>
      <c r="F46" s="7" t="n">
        <v>500000</v>
      </c>
    </row>
    <row r="47" spans="1:10">
      <c r="A47" s="4" t="s">
        <v>330</v>
      </c>
      <c r="E47" s="4" t="s">
        <v>231</v>
      </c>
      <c r="F47" s="4" t="s">
        <v>231</v>
      </c>
    </row>
    <row r="48" spans="1:10">
      <c r="A48" s="4" t="s">
        <v>331</v>
      </c>
      <c r="F48" s="4" t="s">
        <v>350</v>
      </c>
    </row>
    <row r="49" spans="1:10">
      <c r="A49" s="4" t="s">
        <v>348</v>
      </c>
      <c r="E49" s="9" t="n">
        <v>0.25</v>
      </c>
      <c r="F49" s="9" t="n">
        <v>0.25</v>
      </c>
    </row>
    <row r="50" spans="1:10">
      <c r="A50" s="4" t="s">
        <v>279</v>
      </c>
      <c r="H50" s="5" t="n">
        <v>75000</v>
      </c>
    </row>
    <row r="51" spans="1:10">
      <c r="A51" s="4" t="s">
        <v>332</v>
      </c>
      <c r="F51" s="7" t="n">
        <v>500000</v>
      </c>
    </row>
    <row r="52" spans="1:10">
      <c r="A52" s="4" t="s">
        <v>328</v>
      </c>
      <c r="F52" s="7" t="n">
        <v>500000</v>
      </c>
    </row>
    <row r="53" spans="1:10">
      <c r="A53" s="4" t="s">
        <v>351</v>
      </c>
    </row>
    <row r="54" spans="1:10">
      <c r="A54" s="4" t="s">
        <v>328</v>
      </c>
      <c r="H54" s="5" t="n">
        <v>111428</v>
      </c>
    </row>
    <row r="55" spans="1:10">
      <c r="A55" s="4" t="s">
        <v>329</v>
      </c>
      <c r="H55" s="7" t="n">
        <v>0</v>
      </c>
    </row>
    <row r="56" spans="1:10">
      <c r="A56" s="4" t="s">
        <v>352</v>
      </c>
    </row>
    <row r="57" spans="1:10">
      <c r="A57" s="4" t="s">
        <v>330</v>
      </c>
      <c r="B57" s="4" t="s">
        <v>303</v>
      </c>
      <c r="C57" s="4" t="s">
        <v>303</v>
      </c>
      <c r="H57" s="4" t="s">
        <v>303</v>
      </c>
    </row>
    <row r="58" spans="1:10">
      <c r="A58" s="4" t="s">
        <v>331</v>
      </c>
      <c r="B58" s="4" t="s">
        <v>297</v>
      </c>
      <c r="C58" s="4" t="s">
        <v>297</v>
      </c>
    </row>
    <row r="59" spans="1:10">
      <c r="A59" s="4" t="s">
        <v>279</v>
      </c>
      <c r="H59" s="7" t="n">
        <v>4282</v>
      </c>
    </row>
    <row r="60" spans="1:10">
      <c r="A60" s="4" t="s">
        <v>281</v>
      </c>
      <c r="B60" s="7" t="n">
        <v>40000</v>
      </c>
      <c r="C60" s="7" t="n">
        <v>5000</v>
      </c>
      <c r="H60" s="5" t="n">
        <v>213800</v>
      </c>
    </row>
    <row r="61" spans="1:10">
      <c r="A61" s="4" t="s">
        <v>305</v>
      </c>
      <c r="H61" s="5" t="n">
        <v>25000</v>
      </c>
    </row>
    <row r="62" spans="1:10">
      <c r="A62" s="4" t="s">
        <v>353</v>
      </c>
      <c r="H62" s="7" t="n">
        <v>2924</v>
      </c>
    </row>
    <row r="63" spans="1:10">
      <c r="A63" s="4" t="s">
        <v>354</v>
      </c>
    </row>
    <row r="64" spans="1:10">
      <c r="A64" s="4" t="s">
        <v>330</v>
      </c>
      <c r="H64" s="4" t="s">
        <v>303</v>
      </c>
    </row>
    <row r="65" spans="1:10">
      <c r="A65" s="4" t="s">
        <v>331</v>
      </c>
      <c r="H65" s="4" t="s">
        <v>310</v>
      </c>
    </row>
    <row r="66" spans="1:10">
      <c r="A66" s="4" t="s">
        <v>279</v>
      </c>
      <c r="H66" s="7" t="n">
        <v>2976</v>
      </c>
    </row>
    <row r="67" spans="1:10">
      <c r="A67" s="4" t="s">
        <v>281</v>
      </c>
      <c r="H67" s="7" t="n">
        <v>57530</v>
      </c>
    </row>
    <row r="68" spans="1:10">
      <c r="A68" s="4" t="s">
        <v>355</v>
      </c>
      <c r="H68" s="4" t="s">
        <v>356</v>
      </c>
    </row>
    <row r="69" spans="1:10">
      <c r="A69" s="4" t="s">
        <v>304</v>
      </c>
      <c r="H69" s="7" t="n">
        <v>15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 customWidth="1" max="5" min="5" width="34"/>
    <col customWidth="1" max="6" min="6" width="34"/>
    <col customWidth="1" max="7" min="7" width="34"/>
    <col customWidth="1" max="8" min="8" width="34"/>
    <col customWidth="1" max="9" min="9" width="34"/>
    <col customWidth="1" max="10" min="10" width="47"/>
    <col customWidth="1" max="11" min="11" width="47"/>
  </cols>
  <sheetData>
    <row r="1" spans="1:11">
      <c r="A1" s="1" t="s">
        <v>357</v>
      </c>
      <c r="B1" s="2" t="s">
        <v>358</v>
      </c>
      <c r="C1" s="2" t="s">
        <v>359</v>
      </c>
      <c r="D1" s="2" t="s">
        <v>360</v>
      </c>
      <c r="E1" s="2" t="s">
        <v>361</v>
      </c>
      <c r="F1" s="2" t="s">
        <v>362</v>
      </c>
      <c r="G1" s="2" t="s">
        <v>363</v>
      </c>
      <c r="H1" s="2" t="s">
        <v>364</v>
      </c>
      <c r="I1" s="2" t="s">
        <v>365</v>
      </c>
      <c r="J1" s="2" t="s">
        <v>366</v>
      </c>
      <c r="K1" s="2" t="s">
        <v>367</v>
      </c>
    </row>
    <row r="2" spans="1:11">
      <c r="A2" s="4" t="s">
        <v>368</v>
      </c>
      <c r="B2" s="7" t="n">
        <v>1500</v>
      </c>
      <c r="C2" s="7" t="n">
        <v>3000</v>
      </c>
      <c r="D2" s="7" t="n">
        <v>10000</v>
      </c>
      <c r="E2" s="7" t="n">
        <v>10000</v>
      </c>
      <c r="F2" s="7" t="n">
        <v>1500</v>
      </c>
      <c r="G2" s="7" t="n">
        <v>750</v>
      </c>
      <c r="H2" s="7" t="n">
        <v>600</v>
      </c>
      <c r="I2" s="7" t="n">
        <v>1000</v>
      </c>
      <c r="J2" s="7" t="n">
        <v>1000</v>
      </c>
      <c r="K2" s="7" t="n">
        <v>2500</v>
      </c>
    </row>
    <row r="3" spans="1:11">
      <c r="A3" s="4" t="s">
        <v>302</v>
      </c>
      <c r="B3" s="4" t="s">
        <v>303</v>
      </c>
      <c r="C3" s="4" t="s">
        <v>303</v>
      </c>
      <c r="D3" s="4" t="s">
        <v>303</v>
      </c>
      <c r="E3" s="4" t="s">
        <v>303</v>
      </c>
      <c r="F3" s="4" t="s">
        <v>303</v>
      </c>
      <c r="G3" s="4" t="s">
        <v>303</v>
      </c>
      <c r="H3" s="4" t="s">
        <v>303</v>
      </c>
      <c r="I3" s="4" t="s">
        <v>303</v>
      </c>
      <c r="J3" s="4" t="s">
        <v>303</v>
      </c>
      <c r="K3" s="4" t="s">
        <v>303</v>
      </c>
    </row>
    <row r="4" spans="1:11">
      <c r="A4" s="4" t="s">
        <v>369</v>
      </c>
      <c r="B4" s="4" t="s">
        <v>370</v>
      </c>
      <c r="C4" s="4" t="s">
        <v>370</v>
      </c>
      <c r="D4" s="4" t="s">
        <v>370</v>
      </c>
      <c r="E4" s="4" t="s">
        <v>370</v>
      </c>
      <c r="F4" s="4" t="s">
        <v>370</v>
      </c>
      <c r="G4" s="4" t="s">
        <v>370</v>
      </c>
      <c r="H4" s="4" t="s">
        <v>370</v>
      </c>
      <c r="I4" s="4" t="s">
        <v>370</v>
      </c>
      <c r="J4" s="4" t="s">
        <v>371</v>
      </c>
      <c r="K4" s="4" t="s">
        <v>37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3</v>
      </c>
      <c r="B1" s="2" t="s">
        <v>2</v>
      </c>
      <c r="C1" s="2" t="s">
        <v>25</v>
      </c>
    </row>
    <row r="2" spans="1:3">
      <c r="A2" s="3" t="s">
        <v>54</v>
      </c>
    </row>
    <row r="3" spans="1:3">
      <c r="A3" s="4" t="s">
        <v>55</v>
      </c>
      <c r="B3" s="7" t="n">
        <v>0</v>
      </c>
      <c r="C3" s="7" t="n">
        <v>125000</v>
      </c>
    </row>
    <row r="4" spans="1:3">
      <c r="A4" s="4" t="s">
        <v>56</v>
      </c>
      <c r="B4" s="7" t="n">
        <v>83571</v>
      </c>
      <c r="C4" s="7" t="n">
        <v>83571</v>
      </c>
    </row>
    <row r="5" spans="1:3">
      <c r="A5" s="4" t="s">
        <v>57</v>
      </c>
      <c r="B5" s="4" t="s">
        <v>58</v>
      </c>
      <c r="C5" s="4" t="s">
        <v>58</v>
      </c>
    </row>
    <row r="6" spans="1:3">
      <c r="A6" s="4" t="s">
        <v>59</v>
      </c>
      <c r="B6" s="5" t="n">
        <v>50000000</v>
      </c>
      <c r="C6" s="5" t="n">
        <v>50000000</v>
      </c>
    </row>
    <row r="7" spans="1:3">
      <c r="A7" s="4" t="s">
        <v>60</v>
      </c>
      <c r="B7" s="4" t="s">
        <v>44</v>
      </c>
      <c r="C7" s="4" t="s">
        <v>44</v>
      </c>
    </row>
    <row r="8" spans="1:3">
      <c r="A8" s="4" t="s">
        <v>61</v>
      </c>
      <c r="B8" s="4" t="s">
        <v>44</v>
      </c>
      <c r="C8" s="4" t="s">
        <v>44</v>
      </c>
    </row>
    <row r="9" spans="1:3">
      <c r="A9" s="4" t="s">
        <v>62</v>
      </c>
      <c r="B9" s="8" t="n">
        <v>0.0001</v>
      </c>
      <c r="C9" s="8" t="n">
        <v>0.0001</v>
      </c>
    </row>
    <row r="10" spans="1:3">
      <c r="A10" s="4" t="s">
        <v>63</v>
      </c>
      <c r="B10" s="5" t="n">
        <v>500000000</v>
      </c>
      <c r="C10" s="5" t="n">
        <v>500000000</v>
      </c>
    </row>
    <row r="11" spans="1:3">
      <c r="A11" s="4" t="s">
        <v>64</v>
      </c>
      <c r="B11" s="5" t="n">
        <v>21620000</v>
      </c>
      <c r="C11" s="5" t="n">
        <v>21620000</v>
      </c>
    </row>
    <row r="12" spans="1:3">
      <c r="A12" s="4" t="s">
        <v>65</v>
      </c>
      <c r="B12" s="5" t="n">
        <v>21620000</v>
      </c>
      <c r="C12" s="5" t="n">
        <v>2162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4" t="s">
        <v>44</v>
      </c>
      <c r="C4" s="4" t="s">
        <v>44</v>
      </c>
      <c r="D4" s="7" t="n">
        <v>500</v>
      </c>
      <c r="E4" s="4" t="s">
        <v>44</v>
      </c>
    </row>
    <row r="5" spans="1:5">
      <c r="A5" s="4" t="s">
        <v>71</v>
      </c>
      <c r="B5" s="5" t="n">
        <v>21806</v>
      </c>
      <c r="C5" s="5" t="n">
        <v>46764</v>
      </c>
      <c r="D5" s="5" t="n">
        <v>75576</v>
      </c>
      <c r="E5" s="5" t="n">
        <v>98346</v>
      </c>
    </row>
    <row r="6" spans="1:5">
      <c r="A6" s="4" t="s">
        <v>72</v>
      </c>
      <c r="B6" s="5" t="n">
        <v>17137</v>
      </c>
      <c r="C6" s="5" t="n">
        <v>38034</v>
      </c>
      <c r="D6" s="5" t="n">
        <v>39469</v>
      </c>
      <c r="E6" s="5" t="n">
        <v>76792</v>
      </c>
    </row>
    <row r="7" spans="1:5">
      <c r="A7" s="4" t="s">
        <v>73</v>
      </c>
      <c r="B7" s="5" t="n">
        <v>65437</v>
      </c>
      <c r="C7" s="5" t="n">
        <v>38414</v>
      </c>
      <c r="D7" s="5" t="n">
        <v>160618</v>
      </c>
      <c r="E7" s="5" t="n">
        <v>106746</v>
      </c>
    </row>
    <row r="8" spans="1:5">
      <c r="A8" s="4" t="s">
        <v>74</v>
      </c>
      <c r="B8" s="5" t="n">
        <v>37500</v>
      </c>
      <c r="C8" s="5" t="n">
        <v>50000</v>
      </c>
      <c r="D8" s="5" t="n">
        <v>112500</v>
      </c>
      <c r="E8" s="5" t="n">
        <v>140000</v>
      </c>
    </row>
    <row r="9" spans="1:5">
      <c r="A9" s="4" t="s">
        <v>75</v>
      </c>
      <c r="B9" s="5" t="n">
        <v>141880</v>
      </c>
      <c r="C9" s="5" t="n">
        <v>173212</v>
      </c>
      <c r="D9" s="5" t="n">
        <v>388163</v>
      </c>
      <c r="E9" s="5" t="n">
        <v>421884</v>
      </c>
    </row>
    <row r="10" spans="1:5">
      <c r="A10" s="4" t="s">
        <v>76</v>
      </c>
      <c r="B10" s="5" t="n">
        <v>-141880</v>
      </c>
      <c r="C10" s="5" t="n">
        <v>-173212</v>
      </c>
      <c r="D10" s="5" t="n">
        <v>-387663</v>
      </c>
      <c r="E10" s="5" t="n">
        <v>-421884</v>
      </c>
    </row>
    <row r="11" spans="1:5">
      <c r="A11" s="3" t="s">
        <v>77</v>
      </c>
    </row>
    <row r="12" spans="1:5">
      <c r="A12" s="4" t="s">
        <v>78</v>
      </c>
      <c r="B12" s="5" t="n">
        <v>-60808</v>
      </c>
      <c r="C12" s="5" t="n">
        <v>-138001</v>
      </c>
      <c r="D12" s="5" t="n">
        <v>-275307</v>
      </c>
      <c r="E12" s="5" t="n">
        <v>-295408</v>
      </c>
    </row>
    <row r="13" spans="1:5">
      <c r="A13" s="4" t="s">
        <v>79</v>
      </c>
      <c r="B13" s="5" t="n">
        <v>-202688</v>
      </c>
      <c r="C13" s="5" t="n">
        <v>-311263</v>
      </c>
      <c r="D13" s="5" t="n">
        <v>-662970</v>
      </c>
      <c r="E13" s="5" t="n">
        <v>-717292</v>
      </c>
    </row>
    <row r="14" spans="1:5">
      <c r="A14" s="4" t="s">
        <v>80</v>
      </c>
      <c r="B14" s="5" t="n">
        <v>-215000</v>
      </c>
      <c r="C14" s="5" t="n">
        <v>-35000</v>
      </c>
      <c r="D14" s="5" t="n">
        <v>-657250</v>
      </c>
      <c r="E14" s="5" t="n">
        <v>714500</v>
      </c>
    </row>
    <row r="15" spans="1:5">
      <c r="A15" s="4" t="s">
        <v>81</v>
      </c>
      <c r="B15" s="7" t="n">
        <v>-417688</v>
      </c>
      <c r="C15" s="7" t="n">
        <v>-346263</v>
      </c>
      <c r="D15" s="7" t="n">
        <v>-1320220</v>
      </c>
      <c r="E15" s="7" t="n">
        <v>-2792</v>
      </c>
    </row>
    <row r="16" spans="1:5">
      <c r="A16" s="4" t="s">
        <v>82</v>
      </c>
      <c r="B16" s="9" t="n">
        <v>-0.01</v>
      </c>
      <c r="C16" s="9" t="n">
        <v>-0.01</v>
      </c>
      <c r="D16" s="9" t="n">
        <v>-0.03</v>
      </c>
      <c r="E16" s="9" t="n">
        <v>-0.03</v>
      </c>
    </row>
    <row r="17" spans="1:5">
      <c r="A17" s="4" t="s">
        <v>83</v>
      </c>
      <c r="B17" s="5" t="n">
        <v>21620000</v>
      </c>
      <c r="C17" s="5" t="n">
        <v>21620000</v>
      </c>
      <c r="D17" s="5" t="n">
        <v>21620000</v>
      </c>
      <c r="E17" s="5" t="n">
        <v>21287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4</v>
      </c>
      <c r="B1" s="2" t="s">
        <v>1</v>
      </c>
    </row>
    <row r="2" spans="1:3">
      <c r="B2" s="2" t="s">
        <v>2</v>
      </c>
      <c r="C2" s="2" t="s">
        <v>68</v>
      </c>
    </row>
    <row r="3" spans="1:3">
      <c r="A3" s="3" t="s">
        <v>85</v>
      </c>
    </row>
    <row r="4" spans="1:3">
      <c r="A4" s="4" t="s">
        <v>86</v>
      </c>
      <c r="B4" s="7" t="n">
        <v>-662970</v>
      </c>
      <c r="C4" s="7" t="n">
        <v>-717292</v>
      </c>
    </row>
    <row r="5" spans="1:3">
      <c r="A5" s="3" t="s">
        <v>87</v>
      </c>
    </row>
    <row r="6" spans="1:3">
      <c r="A6" s="4" t="s">
        <v>88</v>
      </c>
      <c r="B6" s="5" t="n">
        <v>208571</v>
      </c>
      <c r="C6" s="5" t="n">
        <v>268190</v>
      </c>
    </row>
    <row r="7" spans="1:3">
      <c r="A7" s="4" t="s">
        <v>89</v>
      </c>
      <c r="B7" s="5" t="n">
        <v>2728</v>
      </c>
      <c r="C7" s="5" t="n">
        <v>720</v>
      </c>
    </row>
    <row r="8" spans="1:3">
      <c r="A8" s="3" t="s">
        <v>90</v>
      </c>
    </row>
    <row r="9" spans="1:3">
      <c r="A9" s="4" t="s">
        <v>91</v>
      </c>
      <c r="B9" s="4" t="s">
        <v>44</v>
      </c>
      <c r="C9" s="5" t="n">
        <v>-30000</v>
      </c>
    </row>
    <row r="10" spans="1:3">
      <c r="A10" s="4" t="s">
        <v>92</v>
      </c>
      <c r="B10" s="5" t="n">
        <v>3898</v>
      </c>
      <c r="C10" s="5" t="n">
        <v>-39772</v>
      </c>
    </row>
    <row r="11" spans="1:3">
      <c r="A11" s="4" t="s">
        <v>93</v>
      </c>
      <c r="B11" s="5" t="n">
        <v>83520</v>
      </c>
      <c r="C11" s="5" t="n">
        <v>17351</v>
      </c>
    </row>
    <row r="12" spans="1:3">
      <c r="A12" s="4" t="s">
        <v>94</v>
      </c>
      <c r="B12" s="5" t="n">
        <v>90000</v>
      </c>
      <c r="C12" s="5" t="n">
        <v>21980</v>
      </c>
    </row>
    <row r="13" spans="1:3">
      <c r="A13" s="4" t="s">
        <v>95</v>
      </c>
      <c r="B13" s="5" t="n">
        <v>-274253</v>
      </c>
      <c r="C13" s="5" t="n">
        <v>-478823</v>
      </c>
    </row>
    <row r="14" spans="1:3">
      <c r="A14" s="3" t="s">
        <v>96</v>
      </c>
    </row>
    <row r="15" spans="1:3">
      <c r="A15" s="4" t="s">
        <v>97</v>
      </c>
      <c r="B15" s="4" t="s">
        <v>44</v>
      </c>
      <c r="C15" s="5" t="n">
        <v>-5474</v>
      </c>
    </row>
    <row r="16" spans="1:3">
      <c r="A16" s="4" t="s">
        <v>98</v>
      </c>
      <c r="B16" s="4" t="s">
        <v>44</v>
      </c>
      <c r="C16" s="5" t="n">
        <v>-2000</v>
      </c>
    </row>
    <row r="17" spans="1:3">
      <c r="A17" s="4" t="s">
        <v>99</v>
      </c>
      <c r="B17" s="4" t="s">
        <v>44</v>
      </c>
      <c r="C17" s="5" t="n">
        <v>-7474</v>
      </c>
    </row>
    <row r="18" spans="1:3">
      <c r="A18" s="3" t="s">
        <v>100</v>
      </c>
    </row>
    <row r="19" spans="1:3">
      <c r="A19" s="4" t="s">
        <v>41</v>
      </c>
      <c r="B19" s="4" t="s">
        <v>44</v>
      </c>
      <c r="C19" s="5" t="n">
        <v>120000</v>
      </c>
    </row>
    <row r="20" spans="1:3">
      <c r="A20" s="4" t="s">
        <v>101</v>
      </c>
      <c r="B20" s="4" t="s">
        <v>44</v>
      </c>
      <c r="C20" s="5" t="n">
        <v>500000</v>
      </c>
    </row>
    <row r="21" spans="1:3">
      <c r="A21" s="4" t="s">
        <v>102</v>
      </c>
      <c r="B21" s="5" t="n">
        <v>271330</v>
      </c>
      <c r="C21" s="4" t="s">
        <v>44</v>
      </c>
    </row>
    <row r="22" spans="1:3">
      <c r="A22" s="4" t="s">
        <v>103</v>
      </c>
      <c r="B22" s="4" t="s">
        <v>44</v>
      </c>
      <c r="C22" s="5" t="n">
        <v>-20961</v>
      </c>
    </row>
    <row r="23" spans="1:3">
      <c r="A23" s="4" t="s">
        <v>104</v>
      </c>
      <c r="B23" s="5" t="n">
        <v>271330</v>
      </c>
      <c r="C23" s="5" t="n">
        <v>599039</v>
      </c>
    </row>
    <row r="24" spans="1:3">
      <c r="A24" s="4" t="s">
        <v>105</v>
      </c>
      <c r="B24" s="5" t="n">
        <v>-2923</v>
      </c>
      <c r="C24" s="5" t="n">
        <v>112742</v>
      </c>
    </row>
    <row r="25" spans="1:3">
      <c r="A25" s="4" t="s">
        <v>106</v>
      </c>
      <c r="B25" s="5" t="n">
        <v>16057</v>
      </c>
      <c r="C25" s="5" t="n">
        <v>19071</v>
      </c>
    </row>
    <row r="26" spans="1:3">
      <c r="A26" s="4" t="s">
        <v>107</v>
      </c>
      <c r="B26" s="5" t="n">
        <v>13134</v>
      </c>
      <c r="C26" s="5" t="n">
        <v>131813</v>
      </c>
    </row>
    <row r="27" spans="1:3">
      <c r="A27" s="3" t="s">
        <v>108</v>
      </c>
    </row>
    <row r="28" spans="1:3">
      <c r="A28" s="4" t="s">
        <v>109</v>
      </c>
      <c r="B28" s="4" t="s">
        <v>44</v>
      </c>
      <c r="C28" s="4" t="s">
        <v>44</v>
      </c>
    </row>
    <row r="29" spans="1:3">
      <c r="A29" s="4" t="s">
        <v>110</v>
      </c>
      <c r="B29" s="4" t="s">
        <v>44</v>
      </c>
      <c r="C29" s="4" t="s">
        <v>44</v>
      </c>
    </row>
    <row r="30" spans="1:3">
      <c r="A30" s="3" t="s">
        <v>111</v>
      </c>
    </row>
    <row r="31" spans="1:3">
      <c r="A31" s="4" t="s">
        <v>112</v>
      </c>
      <c r="B31" s="7" t="n">
        <v>25000</v>
      </c>
      <c r="C31" s="4" t="s">
        <v>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4</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7:01:33Z</dcterms:created>
  <dcterms:modified xmlns:dcterms="http://purl.org/dc/terms/" xmlns:xsi="http://www.w3.org/2001/XMLSchema-instance" xsi:type="dcterms:W3CDTF">2017-11-14T17:01:33Z</dcterms:modified>
</cp:coreProperties>
</file>